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REVENUE" sheetId="7" state="visible" r:id="rId7"/>
    <sheet xmlns:r="http://schemas.openxmlformats.org/officeDocument/2006/relationships" name="LICENSE AGREEMENTS" sheetId="8" state="visible" r:id="rId8"/>
    <sheet xmlns:r="http://schemas.openxmlformats.org/officeDocument/2006/relationships" name="BUSINESS AND ASSET ACQUISITIONS" sheetId="9" state="visible" r:id="rId9"/>
    <sheet xmlns:r="http://schemas.openxmlformats.org/officeDocument/2006/relationships" name="ASSETS AND LIABILITIES" sheetId="10" state="visible" r:id="rId10"/>
    <sheet xmlns:r="http://schemas.openxmlformats.org/officeDocument/2006/relationships" name="NOTES PAYABLE AND DEBENTURES - "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DERIVATIVE LIABILITIES" sheetId="14" state="visible" r:id="rId14"/>
    <sheet xmlns:r="http://schemas.openxmlformats.org/officeDocument/2006/relationships" name="COMMITMENT AND CONTINGENCIES" sheetId="15" state="visible" r:id="rId15"/>
    <sheet xmlns:r="http://schemas.openxmlformats.org/officeDocument/2006/relationships" name="SUBSEQUENT EVENTS" sheetId="16" state="visible" r:id="rId16"/>
    <sheet xmlns:r="http://schemas.openxmlformats.org/officeDocument/2006/relationships" name="ORGANIZATION AND SUMMARY OF S17" sheetId="17" state="visible" r:id="rId17"/>
    <sheet xmlns:r="http://schemas.openxmlformats.org/officeDocument/2006/relationships" name="REVENUE (Tables)" sheetId="18" state="visible" r:id="rId18"/>
    <sheet xmlns:r="http://schemas.openxmlformats.org/officeDocument/2006/relationships" name="ASSETS AND LIABILITIES (Tables)" sheetId="19" state="visible" r:id="rId19"/>
    <sheet xmlns:r="http://schemas.openxmlformats.org/officeDocument/2006/relationships" name="NOTES PAYABLE AND DEBENTURES 20" sheetId="20" state="visible" r:id="rId20"/>
    <sheet xmlns:r="http://schemas.openxmlformats.org/officeDocument/2006/relationships" name="RELATED PARTY TRANSACTIONS (Tab" sheetId="21" state="visible" r:id="rId21"/>
    <sheet xmlns:r="http://schemas.openxmlformats.org/officeDocument/2006/relationships" name="STOCKHOLDERS_ EQUITY (Tables)" sheetId="22" state="visible" r:id="rId22"/>
    <sheet xmlns:r="http://schemas.openxmlformats.org/officeDocument/2006/relationships" name="DERIVATIVE LIABILITIES (Tables)" sheetId="23" state="visible" r:id="rId23"/>
    <sheet xmlns:r="http://schemas.openxmlformats.org/officeDocument/2006/relationships" name="ORGANIZATION AND SUMMARY OF S24" sheetId="24" state="visible" r:id="rId24"/>
    <sheet xmlns:r="http://schemas.openxmlformats.org/officeDocument/2006/relationships" name="REVENUE (Details)" sheetId="25" state="visible" r:id="rId25"/>
    <sheet xmlns:r="http://schemas.openxmlformats.org/officeDocument/2006/relationships" name="BUSINESS AND ASSET ACQUISITIO26" sheetId="26" state="visible" r:id="rId26"/>
    <sheet xmlns:r="http://schemas.openxmlformats.org/officeDocument/2006/relationships" name="ASSETS AND LIABILITIES (Details" sheetId="27" state="visible" r:id="rId27"/>
    <sheet xmlns:r="http://schemas.openxmlformats.org/officeDocument/2006/relationships" name="ASSETS AND LIABILITIES (Detai28" sheetId="28" state="visible" r:id="rId28"/>
    <sheet xmlns:r="http://schemas.openxmlformats.org/officeDocument/2006/relationships" name="ASSETS AND LIABILITIES (Detai29" sheetId="29" state="visible" r:id="rId29"/>
    <sheet xmlns:r="http://schemas.openxmlformats.org/officeDocument/2006/relationships" name="ASSETS AND LIABILITIES (Detai30" sheetId="30" state="visible" r:id="rId30"/>
    <sheet xmlns:r="http://schemas.openxmlformats.org/officeDocument/2006/relationships" name="ASSETS AND LIABILITIES (Detai31" sheetId="31" state="visible" r:id="rId31"/>
    <sheet xmlns:r="http://schemas.openxmlformats.org/officeDocument/2006/relationships" name="ASSETS AND LIABILITIES (Detai32" sheetId="32" state="visible" r:id="rId32"/>
    <sheet xmlns:r="http://schemas.openxmlformats.org/officeDocument/2006/relationships" name="NOTES PAYABLE AND DEBENTURES 33" sheetId="33" state="visible" r:id="rId33"/>
    <sheet xmlns:r="http://schemas.openxmlformats.org/officeDocument/2006/relationships" name="NOTES PAYABLE AND DEBENTURES 34" sheetId="34" state="visible" r:id="rId34"/>
    <sheet xmlns:r="http://schemas.openxmlformats.org/officeDocument/2006/relationships" name="NOTES PAYABLE AND DEBENTURES 35" sheetId="35" state="visible" r:id="rId35"/>
    <sheet xmlns:r="http://schemas.openxmlformats.org/officeDocument/2006/relationships" name="RELATED PARTY TRANSACTIONS (Det" sheetId="36" state="visible" r:id="rId36"/>
    <sheet xmlns:r="http://schemas.openxmlformats.org/officeDocument/2006/relationships" name="STOCKHOLDERS_ EQUITY (Details)" sheetId="37" state="visible" r:id="rId37"/>
    <sheet xmlns:r="http://schemas.openxmlformats.org/officeDocument/2006/relationships" name="STOCKHOLDERS_ EQUITY (Details 1" sheetId="38" state="visible" r:id="rId38"/>
    <sheet xmlns:r="http://schemas.openxmlformats.org/officeDocument/2006/relationships" name="STOCKHOLDERS_ EQUITY (Details 2" sheetId="39" state="visible" r:id="rId39"/>
    <sheet xmlns:r="http://schemas.openxmlformats.org/officeDocument/2006/relationships" name="STOCKHOLDERS_ EQUITY (Details 3" sheetId="40" state="visible" r:id="rId40"/>
    <sheet xmlns:r="http://schemas.openxmlformats.org/officeDocument/2006/relationships" name="STOCKHOLDERS_ EQUITY (Details N" sheetId="41" state="visible" r:id="rId41"/>
    <sheet xmlns:r="http://schemas.openxmlformats.org/officeDocument/2006/relationships" name="DERIVATIVE LIABILITIES (Details" sheetId="42" state="visible" r:id="rId42"/>
  </sheets>
  <definedNames/>
  <calcPr calcId="124519" fullCalcOnLoad="1"/>
</workbook>
</file>

<file path=xl/sharedStrings.xml><?xml version="1.0" encoding="utf-8"?>
<sst xmlns="http://schemas.openxmlformats.org/spreadsheetml/2006/main" uniqueCount="372">
  <si>
    <t>Document And Entity Information - shares</t>
  </si>
  <si>
    <t>3 Months Ended</t>
  </si>
  <si>
    <t>Mar. 31, 2018</t>
  </si>
  <si>
    <t>May 10, 2018</t>
  </si>
  <si>
    <t>Document And Entity Information [Abstract]</t>
  </si>
  <si>
    <t>Entity Registrant Name</t>
  </si>
  <si>
    <t>INNOVUS PHARMACEUTICALS, INC.</t>
  </si>
  <si>
    <t>Entity Central Index Key</t>
  </si>
  <si>
    <t>Current Fiscal Year End Date</t>
  </si>
  <si>
    <t>--12-31</t>
  </si>
  <si>
    <t>Entity Filer Category</t>
  </si>
  <si>
    <t>Smaller Reporting Company</t>
  </si>
  <si>
    <t>Trading Symbol</t>
  </si>
  <si>
    <t>INNV</t>
  </si>
  <si>
    <t>Entity Common Stock, Shares Outstanding</t>
  </si>
  <si>
    <t>Document Type</t>
  </si>
  <si>
    <t>10-Q</t>
  </si>
  <si>
    <t>Amendment Flag</t>
  </si>
  <si>
    <t>false</t>
  </si>
  <si>
    <t>Document Period End Date</t>
  </si>
  <si>
    <t>Mar. 31,
		2018</t>
  </si>
  <si>
    <t>Document Fiscal Period Focus</t>
  </si>
  <si>
    <t>Q1</t>
  </si>
  <si>
    <t>Document Fiscal Year Focus</t>
  </si>
  <si>
    <t>Condensed Consolidated Balance Sheets (Unaudited) - USD ($)</t>
  </si>
  <si>
    <t>Dec. 31, 2017</t>
  </si>
  <si>
    <t>CURRENT ASSETS</t>
  </si>
  <si>
    <t>Cash</t>
  </si>
  <si>
    <t>Accounts receivable, net</t>
  </si>
  <si>
    <t>Prepaid expense and other current assets</t>
  </si>
  <si>
    <t>Inventories</t>
  </si>
  <si>
    <t>Total Current Assets</t>
  </si>
  <si>
    <t>Property and equipment, net</t>
  </si>
  <si>
    <t>Deposits</t>
  </si>
  <si>
    <t>Goodwill</t>
  </si>
  <si>
    <t>Intangible assets, net</t>
  </si>
  <si>
    <t>Total assets</t>
  </si>
  <si>
    <t>CURRENT LIABILITIES</t>
  </si>
  <si>
    <t>Accounts payable and accrued expenses</t>
  </si>
  <si>
    <t>Accrued compensation</t>
  </si>
  <si>
    <t>Deferred revenue and customer deposits</t>
  </si>
  <si>
    <t>Accrued interest payable</t>
  </si>
  <si>
    <t>Derivative liabilities - warrants</t>
  </si>
  <si>
    <t>Contingent consideration</t>
  </si>
  <si>
    <t>Short-term loan payable</t>
  </si>
  <si>
    <t>Notes payable, net of debt discount of $929,353 and $437,355, respectively</t>
  </si>
  <si>
    <t>Total current liabilities</t>
  </si>
  <si>
    <t>Accrued compensation - less current portion</t>
  </si>
  <si>
    <t>Contingent consideration - less current portion</t>
  </si>
  <si>
    <t>Total non-current liabilities</t>
  </si>
  <si>
    <t>Total liabilities</t>
  </si>
  <si>
    <t>STOCKHOLDERS' DEFICIT</t>
  </si>
  <si>
    <t>Preferred stock: 7,500,000 shares authorized, at $0.001 par value, no shares issued and outstanding at September 30, 2017 and December 31, 2016, respectively</t>
  </si>
  <si>
    <t>Common stock: 292,500,000 shares authorized, at $0.001 par value, 155,438,995 and 121,694,293 shares issued and outstanding at September 30, 2017 and December 31, 2016, respectively</t>
  </si>
  <si>
    <t>Additional paid-in capital</t>
  </si>
  <si>
    <t>Accumulated deficit</t>
  </si>
  <si>
    <t>Total stockholders' equity</t>
  </si>
  <si>
    <t>Total liabilities and stockholders’ equity</t>
  </si>
  <si>
    <t>Condensed Consolidated Balance Sheets (Unaudited) (Parenthetical) - USD ($)</t>
  </si>
  <si>
    <t>Statement of Financial Position [Abstract]</t>
  </si>
  <si>
    <t>Notes payable, discount, current</t>
  </si>
  <si>
    <t>Preferred stock, shares authorized</t>
  </si>
  <si>
    <t>Preferred stock, par value</t>
  </si>
  <si>
    <t>$ .001</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Unaudited) - USD ($)</t>
  </si>
  <si>
    <t>Mar. 31, 2017</t>
  </si>
  <si>
    <t>Net revenue:</t>
  </si>
  <si>
    <t>Product sales, net</t>
  </si>
  <si>
    <t>License revenues</t>
  </si>
  <si>
    <t>Net revenue</t>
  </si>
  <si>
    <t>Operating expense:</t>
  </si>
  <si>
    <t>Cost of product sales</t>
  </si>
  <si>
    <t>Research and development</t>
  </si>
  <si>
    <t>Sales and marketing</t>
  </si>
  <si>
    <t>General and administrative</t>
  </si>
  <si>
    <t>Total operating expense</t>
  </si>
  <si>
    <t>Loss from operations</t>
  </si>
  <si>
    <t>Other income (expense):</t>
  </si>
  <si>
    <t>Interest expense</t>
  </si>
  <si>
    <t>Loss on extinguishment of debt</t>
  </si>
  <si>
    <t>Other income (expense), net</t>
  </si>
  <si>
    <t>Fair value adjustment for contingent consideration</t>
  </si>
  <si>
    <t>Change in fair value of derivative liabilities</t>
  </si>
  <si>
    <t>Total other expense, net</t>
  </si>
  <si>
    <t>Net loss</t>
  </si>
  <si>
    <t>Net loss per share of common stock – basic and diluted</t>
  </si>
  <si>
    <t>Weighted average number of shares of common stock outstanding – basic and diluted</t>
  </si>
  <si>
    <t>Condensed Consolidated Statements of Cash Flows (Unaudited) - USD ($)</t>
  </si>
  <si>
    <t>Cash flows from operating activities</t>
  </si>
  <si>
    <t>Adjustments to reconcile net loss to net cash used in operating activities:</t>
  </si>
  <si>
    <t>Depreciation</t>
  </si>
  <si>
    <t>(Recovery of) Allowance for doubtful accounts</t>
  </si>
  <si>
    <t>Common stock, restricted stock units and stock options issued to employees, board of directors and consultants for compensation and services</t>
  </si>
  <si>
    <t>Change in fair value of contingent consideration</t>
  </si>
  <si>
    <t>Amortization of debt discount</t>
  </si>
  <si>
    <t>Amortization of intangible assets</t>
  </si>
  <si>
    <t>Changes in operating assets and liabilities, net of acquisition amounts:</t>
  </si>
  <si>
    <t>Accounts receivable</t>
  </si>
  <si>
    <t>Net cash used in operating activities</t>
  </si>
  <si>
    <t>CASH FLOWS USED IN INVESTING ACTIVITIES</t>
  </si>
  <si>
    <t>Purchase of property &amp; equipment</t>
  </si>
  <si>
    <t>Net cash used in investing activities</t>
  </si>
  <si>
    <t>CASH FLOWS FROM FINANCING ACTIVITIES</t>
  </si>
  <si>
    <t>Payments on short-term loans payable</t>
  </si>
  <si>
    <t>Proceeds from notes payable and convertible debentures</t>
  </si>
  <si>
    <t>Payments on notes payable</t>
  </si>
  <si>
    <t>Proceeds from stock option and warrant exercises</t>
  </si>
  <si>
    <t>Proceeds from sale of common stock and warrants, net of offering costs</t>
  </si>
  <si>
    <t>Payments on convertible debentures</t>
  </si>
  <si>
    <t>Prepayment penalty on extinguishment of convertible debentures</t>
  </si>
  <si>
    <t>Net cash provided by financing activities</t>
  </si>
  <si>
    <t>Net change in cash</t>
  </si>
  <si>
    <t>Cash at beginning of period</t>
  </si>
  <si>
    <t>Cash at end of period</t>
  </si>
  <si>
    <t>SUPPLEMENTAL DISCLOSURES OF CASH FLOW INFORMATION:</t>
  </si>
  <si>
    <t>Cash paid for income taxes</t>
  </si>
  <si>
    <t>Cash paid for interest</t>
  </si>
  <si>
    <t>SUPPLEMENTAL DISCLOSURES OF NON-CASH INVESTING &amp; FINANCING ACTIVITIES:</t>
  </si>
  <si>
    <t>Common stock issued for conversion of convertible debentures and accrued interest</t>
  </si>
  <si>
    <t>Reclassification of the fair value of the embedded conversion features from derivative liability to additional paid-in capital upon conversion</t>
  </si>
  <si>
    <t>Relative fair value of common stock issued in connection with notes payable recorded as debt discount</t>
  </si>
  <si>
    <t>Fair value of non-forfeitable common stock issued to consultant included in accounts payable and accrued expense</t>
  </si>
  <si>
    <t>Offering costs in connection with warrant exercises included in accounts payable and accrued expense</t>
  </si>
  <si>
    <t>Cumulative adjustment to accumulated deficit for the fair value of the warrant derivative liability upon adoption of ASU 2017-11 on January 1, 2018</t>
  </si>
  <si>
    <t>Fair value of common stock issued as financing fees in connection with notes payable recorded as debt discount</t>
  </si>
  <si>
    <t>Fair value of common stock issued for prepayment of future royalties due under the CRI License Agreement included in prepaid expense and other current assets</t>
  </si>
  <si>
    <t>Fair value of non-forfeitable common stock issued to consultant recorded as prepaid expense and other current assets</t>
  </si>
  <si>
    <t>ORGANIZATION AND SUMMARY OF SIGNIFICANT ACCOUNTING POLICIES</t>
  </si>
  <si>
    <t>Organization, Consolidation and Presentation of Financial Statements [Abstract]</t>
  </si>
  <si>
    <t xml:space="preserve">Organization Innovus Pharmaceuticals, Inc., together with
its subsidiaries (collectively referred to as “Innovus”, “we”, “our”, “us” or the
“Company”) is a Nevada formed, San Diego, California-based emerging commercial stage pharmaceutical company delivering
over-the-counter medicines and consumer care products for men’s and women’s health and respiratory diseases. We generate revenue from 29 commercial products
in the United States, including 12 of these commercial products in multiple countries around the world through our 18 international
commercial partners. Our commercial product portfolio includes (1) Beyond Human® Testosterone Booster, (2) Beyond Human®
Growth Agent, (3) Zestra® to increase female arousal and desire, (4) EjectDelay® for premature ejaculation, (5) Sensum+®
for reduced penile sensitivity, (6) Zestra Glide®, (7) Vesele® for promoting sexual health, (8) Androferti® to support
overall male reproductive health and sperm quality, (9) RecalMax™ for cognitive brain health, (10) Beyond Human® Green
Coffee Extract, (11) Beyond Human® Eagle Vision Formula, (12) Beyond Human® Blood Sugar, (13) Beyond Human® Colon
Cleanse, (14) Beyond Human® Ketones, (15) Beyond Human® Krill Oil, (16) Beyond Human® Omega 3 Fish Oil, (17) RecalMax™
for brain health, (18) UriVarx® for bladder health, (19) ProstaGorx® for prostate health, (20) AllerVarx ® enhance
free radical protection and reduce the oxidative environment inside the eye ® Pipeline Products Xyralid® Suppositories Vesele™ Nitric Oxide Strips ™ ® RecalMax™ Nitric Oxide Strips GlucoGorx™ Supplement, Glucometer,
Lancing Device ad GlucoGorx™ Strips combination
of herbs and nutrients designed to balance and maintain healthy blood sugar levels. Musclin™ ™ Generally Recognized As Safe ( ™ transient receptor potential cation channel,
subfamily V, member 3 ( Regenerum™ ™ uild the muscle's capacity
for energy production and increases physical endurance, allowing an added benefit to increase muscle mass and potentially decrease
muscle wasting. Regenerum ™ is being developed for patients suffering
from muscle wasting or cachexia. In addition to the above listed product pipeline,
we are continuously looking to add additional drugs, supplements and medical devices to our pipeline. Change in Accounting Principle On January 1, 2018, we adopted Financial Accounting
Standards Board (“FASB”) Accounting Standards Update (“ASU”) No. 2017-11, Earnings Per Share (Topic
260); Distinguishing Liabilities from Equity (Topic 480); Derivatives and Hedging (Topic 815): (Part I) Accounting for Certain
Financial Instruments with Down Round Features Basis of Presentation and Principles of Consolidation The condensed consolidated balance sheet as
of December 31, 2017, which has been derived from audited consolidated financial statements, and these unaudited condensed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Semprae Laboratories, Inc. (“Semprae”) and Novalere, Inc. (“Novaler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consolidated financial statements and notes thereto included in our Annual Report on
Form 10-K for the year ended December 31, 2017. Certain information required by U.S. GAAP has been condensed or omitted in accordance
with the rules and regulations of the U.S. Securities and Exchange Commission (“SEC”). The results for the period ended
March 31, 2018 are not necessarily indicative of the results to be expected for the entire fiscal year ending December 31, 2018
or for any future period.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s of the condensed consolidated
financial statements and the reported amounts of revenues and expenses during the reporting periods. Such management estimates
include the allowance for doubtful accounts, sales returns and chargebacks, realizability of inventories, valuation of deferred
tax assets, goodwill and intangible assets, valuation of contingent acquisition consideration, recoverability of long-lived assets
and goodwill and the valuation of equity-based instruments. We base our estimates on historical experience and various other
assumptions that we believe to be reasonable under the circumstances. Actual results could differ from these estimates under
different assumptions or conditions. Liquidity Our operations have been financed primarily
through proceeds from convertible debentures and notes payable, sales of our common stock and revenue generated from our products
domestically and internationally by our partner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March 31, 2018, we had an accumulated
deficit of $37,410,120 and positive working capital of $393,439. In the first quarter of 2018, we received net
cash proceeds of $2.7 million from the exercise of warrants (see Note 8). Additionally, during the first quarter of 2018 we raised
$1,872,500 in gross proceeds from the issuance of notes payable to six investors (see Note 6). We have also issued equity
securities in certain circumstances to pay for services from vendors and consultants. As of March 31, 2018, we had $4,923,796 in cash.
During the three months ended March 31, 2018, we had net cash used in operating activities of $663,138. We expect that our existing
capital resources, together with revenue from sales of our products and upcoming sales milestone payments from the commercial partners
signed for our products will be sufficient to allow us to continue our operations, commence the product development process and
launch selected products through at least the next 12 months. In addition, our CEO, who is also a significant shareholder,
has deferred the remaining payment of his salary earned through June 30, 2016 totaling $1,531,904 for at least the next 12 months.
Our actual needs will depend on numerous factors, including timing of introducing our products to the marketplace, our ability
to attract additional international distributors for our products and our ability to in-license in non-partnered territories and/or
develop new product candidates. Although no assurances can be given, we currently intend to raise additional capital through the
sale of debt or equity securities to provide additional working capital, pay for further expansion and development of our business,
and to meet current obligations. Such capital may not be available to us when we need it or on terms acceptable to us, if at all. Fair Value Measurement Our financial instruments are cash, accounts
receivable, accounts payable, accrued liabilities, contingent consideration and debt. The recorded values of cash, accounts
receivable, accounts payable and accrued liabilities approximate their fair values based on their short-term nature. The fair value
of the contingent acquisition consideration is based upon the present value of expected future payments under the terms of the
agreements and is a Level 3 measurement (see Note 4). Based on borrowing rates currently available to us, the carrying
values of the notes payable and short-term loans payable approximate their respective fair values. We follow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we have the ability to access at the measurement date.
● Level 2 measurements are inputs other than quoted prices included in Level 1 that are observable either directly or indirectly.
● Level 3 measurements are unobservable inputs. Concentration of Credit Risk, Major Customers
and Segment Information Financial instruments that potentially subject
us to significant concentrations of credit risk consist primarily of cash and accounts receivable. Cash held with financial
institutions may exceed the amount of insurance provided by the Federal Deposit Insurance Corporation on such deposits. Accounts
receivable consist primarily of sales to U.S. based retailers and Ex-U.S. partners. We also require a percentage of payment in
advance for product orders with our larger partners. We perform ongoing credit evaluations of our customers and generally do not
require collateral. Revenues consist primarily of product sales
and licensing rights to market and commercialize our products. We have no customers that accounted for 10% or more of
our total net revenue during the three months ended March 31, 2018 and 2017. As of March 31, 2018 and December 31, 2017, one customer
and four customers accounted for 82% and 72% of total net accounts receivable of $195,242 and $68,259, respectively. All operations are currently located in the
U.S.; therefore, over 90% of our sales are currently within the U.S. The balance of the sales are to various other countries,
none of which is 10% or greater. With the recent launch of our direct Canadian sales and continuous expansion of our sales into
other countries, we expect the percentage of our Ex-US sales to grow potentially to over 10%. See Note 2 for more details. We operate our business on the basis of a single
reportable segment, which is the business of delivering over-the-counter medicines and consumer care products for men’s and
women’s health and respiratory diseases. Our chief operating decision-maker is the Chief Executive Officer, who evaluates
us as a single operating segment. Revenue Recognition On January 1, 2018, we adopted FASB Accounting
Standards Codification (“ASC”) Topic 606, Revenue from Contracts with Customers . We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over-the-counter drug and consumer care product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bottled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 estimated reserve for sales returns and allowances, which is included in accounts payable and accrued expense, was
approximately $137,000 and $53,000 at March 31, 2018 and December 31, 2017,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We enter into exclusive distributor and license
agreements that are within the scope of ASC Topic 606. The license agreements we enter into normally generate three separate components
of revenue: (1) an initial nonrefundable payment due on signing or when certain specific conditions are met; (2) royalties that
are earned on an ongoing basis as sales are made or a pre-agreed transfer price; and (3) sales-based milestone payments that
are earned when cumulative sales reach certain levels. Revenue from the initial nonrefundable payments or licensing fee is recognized
when all required conditions are met. If the consideration for the initial license fee is for the right to sell the licensed product
in the respective territory with no other required conditions to be met, such type of nonrefundable license fee arrangement for
the right to sell the licensed product in the territory is recognized ratably over the term of the license agreement. For arrangements
with licenses that include sales-based royalties, including sales-based milestone payments based on the level of sales, and the
license is deemed to be the predominant item to which the royalties relate, we recognize royalty revenue and sales-based milestones
at the later of (i) when the related sales occur, or (ii) when the performance obligation to which the royalty has been allocated
has been satisfied. The achievement of the sales-based milestone underlying the payment to be received predominantly relates to
the licensee’s performance of future commercial activities. Advertising Expense Advertising
costs, which primarily includes print and online media advertisements, are expensed as incurred and are included in sales and marketing
expense in the accompanying condensed consolidated statements of operations. Advertising costs were approximately $2,526,000 and
$1,358,000 for the three months ended March 31, 2018 and 2017, respectively. Net Loss per Share Basic net loss per share is computed by dividing
net loss by the weighted average number of common shares outstanding and vested but deferred RSUs during the period presented. Diluted
net loss per share is computed using the weighted average number of common shares outstanding and vested plus deferred RSUs during
the periods plus the effect of dilutive securities outstanding during the periods. For the three months ended March 31, 2018
and 2017, basic net loss per share is the same as diluted net loss per share as a result of our common stock equivalents being
anti-dilutive. See Note 8 for more details. Recent Accounting Pronouncements In January 2017, the FASB issued ASU 2017-01, Business
Combinations (Topic 805): Clarifying the Definition of a Business In February 2016, the FASB issued its new lease
accounting guidance in ASU No. 2016-02, Leases (Topic 842) Revenue from Contracts with Customers </t>
  </si>
  <si>
    <t>REVENUE</t>
  </si>
  <si>
    <t>Revenue</t>
  </si>
  <si>
    <t xml:space="preserve">Disaggregation of Revenue Our revenue is primarily from distinct fixed-price
product sales in the over-the-counter drug and consumer care products market, to similar customers and channels utilizing similar
types of contracts that are short term in nature (less than one year). We do not sell service agreements or goods over a period
of time and do not sell or utilize customer financing arrangements or time-and-material contracts. The following is a table that presents product sales, net by geographical
area:
For theThree Months Ended March 31,
2018 2017
United States $ 4,184,102 $ 2,107,051
All Other 357,924 70,239
Product sales, net $ 4,542,026 $ 2,177,290 All Other consists of Canada, Europe, Australia, Asia, and the Middle
East. Contract Balances We do not have any contract assets such as work-in-process
but do have certain contract liabilities such as customer advances for product sales under its license agreements. As of March
31, 2018, we had customer advances totaling $42,242 included in deferred revenue and customer deposits in the accompanying condensed
consolidated balance sheet for advance payments on the future sale of Zestra® and Zestra Glide® products to Sothema under
their license agreement. See Note 3 for more details on the remaining amounts in deferred revenue and customer deposits as of March
31, 2018. All trade receivables on the Company’s condensed consolidated balance sheet are from contracts with customers. Contract Costs Costs incurred to obtain a contract are capitalized
unless short term in nature. As a practical expedient, costs to obtain a contract that are short term in nature are expensed as
incurred. We had no contract costs capitalized as of March 31, 2018. </t>
  </si>
  <si>
    <t>LICENSE AGREEMENTS</t>
  </si>
  <si>
    <t>Goodwill and Intangible Assets Disclosure [Abstract]</t>
  </si>
  <si>
    <t xml:space="preserve">In-License Agreements CRI In-License Agreement On April 19, 2013, the Company and Centric Research
Institute (“CRI”) entered into an asset purchase agreement (the “CRI Asset Purchase Agreement”) pursuant
to which we acquired:
● All of CRI’s rights in past, present and future Sensum+® product formulations and presentations, and
● An exclusive, perpetual license to commercialize Sensum+® products in all territories except for the United States. On June 9, 2016, the Company and CRI amended
the CRI Asset Purchase Agreement (“Amended CRI Asset Purchase Agreement”) to provide us commercialization rights for
Sensum+® in the U.S. through our Beyond Human ™ The CRI Asset Purchase Agreement also requires
us to pay to CRI up to $7.0 million in cash milestone payments based on first achievement of annual Ex-U.S. net sales targets plus
a royalty based on annual Ex-U.S. net sales. The obligation for these payments expires on April 19, 2023 or the expiration
of the last of CRI’s patent claims covering the product or its use outside the U.S., whichever is sooner. No sales milestone
obligations have been met and no royalties are owed to CRI under this agreement during the three months ended March 31, 2018 and
2017. In consideration for the Amended CRI Asset Purchase
Agreement, we are required to pay CRI a percentage of the monthly net profit, as defined in the agreement, from our sales of Sensum+®
in the U.S. through our Beyond Human ™ Out-License Agreements Acerus Pharmaceuticals Corporation Agreement On January 5, 2018, we entered into an exclusive
ten-year license agreement with Acerus Pharmaceuticals Corporation, a Canadian company (“Acerus”), under which we granted
to Acerus an exclusive license to market and sell UriVarx® in Canada. Under the agreement, we received a non-refundable upfront
payment, we will be eligible to receive up to CAD $1.65 million (USD $1.28 million at March 31, 2018) in milestone payments based
on Acerus achieving certain sales targets and we will sell UriVarx® to Acerus at an agreed-upon transfer price. Acerus also
has minimum annual purchase requirements for UriVarx® during the term of the agreement. During the three months ended March 31, 2018,
we received an upfront payment totaling $78,105 (CAD $100,000) which is being recognized over the term of the ten-year license
agreement. During the three months ended March 31, 2018, we recognized license revenue related to this agreement of $1,953. As
of March 31, 2018, $76,152 of the upfront payment is included in deferred revenue and customer deposits in the accompanying condensed
consolidated balance sheet. We believe the amount of the upfront payment received is reasonable compared to the amounts to be received
upon obtainment of future minimum order quantities. During the three months ended March 31, 2018, we recognized revenue for the
sale of products related to this agreement of $310,629. Lavasta Pharma FZ-LLC Agreement On January 18, 2018, we entered into an exclusive
ten-year license agreement with Lavasta Pharma FZ-LLC, a Dubai company (“Lavasta”), under which we granted to Lavasta
an exclusive license to market and sell ProstaGorx® in the Kingdom of Saudi Arabia, Algeria, Egypt, the United Arab Emirates,
Lebanon, Jordan, Kuwait, Morocco, Tunisia, Bahrain, Oman, Qatar, and Turkey, among other countries. If any country in the territory
under this agreement is ever listed on the U.S. Department of Treasury’s restricted OFAC List or other list of countries
that a U.S. OTC pharma company cannot do business with, then such country shall be removed from the list of countries included
in the territory in this agreement for such applicable restricted period. Under the agreement, we received a non-refundable
upfront payment and we will sell products to Lavasta at an agreed-upon transfer price. Lavasta also has minimum annual purchase
requirements for the products during the term of the agreement. During the three months ended March 31, 2018,
we received an upfront payment totaling $25,000 which is being recognized over the term of the ten-year license agreement. During
the three months ended March 31, 2018, we recognized license revenue related to this agreement of $625. As of March 31, 2018, $24,375
of the upfront payment is included in deferred revenue and customer deposits in the accompanying condensed consolidated balance
sheet. We believe the amount of the upfront payment received is reasonable compared to the amounts to be received upon obtainment
of future minimum order quantities. During the three months ended March 31, 2018, we did not recognize revenue for the sale of
products related to this agreement. LI USA Co. Agreement On November 9, 2016, we entered into an exclusive
ten-year license agreement with J&amp;H Co. LTD, a South Korea company (“J&amp;H”), under which we granted to J&amp;H
an exclusive license to market and sell our topical treatment for Female Sexual Interest/Arousal Disorder (“FSI/AD”)
Zestra® and Zestra Glide® in South Korea. Under the agreement, J&amp;H is obligated to order minimum annual quantities
of Zestra® and Zestra Glide® totaling $2.0 million at a pre-negotiated transfer price per unit through March 2018. The
minimum annual order quantities by J&amp;H are to be made over a 12-month period following the approval of the product by local
authorities and beginning upon the completion of the first shipment of product. Our partner recently received the approval
to import the product and placed its first order in March 2017. During the three months ended March 31, 2018 and 2017, we recognized
$82,300 and $60,000 in revenue for the sale of products related to this agreement. On October 26, 2017, the exclusive license and
distributor rights under this agreement were assigned to LI USA Co., a U.S. company (“LI USA”), from J&amp;H and LI
USA is now the distributor under this agreement. LI USA is controlled by the same original owners as J&amp;H. All terms and conditions
of the original agreement remain intact. </t>
  </si>
  <si>
    <t>BUSINESS AND ASSET ACQUISITIONS</t>
  </si>
  <si>
    <t>Business Combinations [Abstract]</t>
  </si>
  <si>
    <t xml:space="preserve">Acquisition of Novalere in 2015 On February 5, 2015 (the “Closing Date”),
we acquired the worldwide rights to market and sell the FlutiCare® brand (fluticasone propionate nasal spray) and the
related third-party manufacturing agreement for the manufacturing of FlutiCare® (“Acquisition Manufacturer”) from
Novalere FP. The OTC Abbreviated New Drug Application (“ANDA”) for fluticasone propionate nasal spray was filed at
the end of 2014 by our third-party manufacturer and partner, who is currently selling the prescription version of the drug, with
the FDA and the OTC ANDA is still subject to FDA approval. An ANDA is an application for a U.S. generic drug approval for an existing
licensed medication or approved drug. A prescription ANDA (“RX ANDA”) is for a generic version of a prescription pharmaceutical
and an OTC ANDA is for a generic version of an OTC pharmaceutical. Due to the delay in approval of the Acquisition
Manufacturer’s OTC ANDA by the FDA, in May 2017, we announced a commercial relationship with a different third-party manufacturer
(West-Ward Pharmaceuticals International Limited or “WWPIL”) who has an FDA approved OTC ANDA for fluticasone propionate
nasal spray under which they have agreed to manufacture our FlutiCare® OTC product for sale in the U.S. (see Note 10). We
currently still anticipate that the OTC ANDA filed in November 2014 by the Acquisition Manufacturer with the FDA may be approved
in 2018. As we hold the worldwide rights to market and sell FlutiCare® under the manufacturing agreement with the Acquisition
Manufacturer, we believe the agreement with the Acquisition Manufacturer will still provide us with the opportunity to market and
sell FlutiCare® ex-U.S. and, if the OTC ANDA is approved by the FDA, a second source of supply within the U.S., if ever
needed. The Novalere Stockholders are entitled to receive,
if and when earned, earn-out payments (the “Earn-Out Payments”). For every $5.0 million in Net Revenue (as defined
in the Merger Agreement) realized from the sales of FlutiCare® through the manufacturing agreement with the Acquisition Manufacturer,
the Novalere Stockholders will be entitled to receive, on a pro rata basis, $500,000, subject to cumulative maximum Earn-Out Payments
of $2.5 million. The Novalere Stockholders are only entitled to the Earn-Out Payments from the Acquisition Manufacturer’s
OTC ANDA under review by the FDA and have no earn-out rights to the sales of FlutiCare® supplied by WWPIL under the commercial
agreement entered into in May 2017. During the three months ended March 31,
2018 and 2017, there was an increase (decrease) in the estimated fair value of the remaining 138,859 ANDA consideration shares
totaling $4,310 and ($20,107) which is included in fair value adjustment for contingent consideration in the accompanying condensed
consolidated statements of operations. The remaining 138,859 ANDA consideration shares not issuable yet will be issued upon FDA
approval of the ANDA filed by the Acquisition Manufacturer and the estimated fair value of such remaining shares of $13,586 is
included in contingent consideration in the accompanying condensed consolidated balance sheet at March 31, 2018. The fair value
of the expected future earn-out payment was increased by $4,310 and decreased by $20,107 during the three months ended March 31,
2018 and 2017, respectively. The fair value of the contingent consideration was $1,261,711 and $1,257,401 as of March 31, 2018
and December 31, 2017, respectively. Purchase of Semprae Laboratories, Inc. in
2013 On December 24, 2013 (the “Semprae Closing
Date”), we, through Merger Sub, obtained 100% of the outstanding shares of Semprae Laboratories, Inc. We agreed to pay the
former shareholders an annual royalty (“Royalty”) equal to 5% of the net sales from Zestra® and Zestra Glide®
and any second generation products derived primarily therefrom (“Target Products”) up until the time that a generic
version of such Target Product is introduced worldwide by a third party. 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consolidated statement of operations. The fair value of the contingent consideration is based on preliminary cash flow
projections, growth in expected product sales and other assumptions. During the three months ended March 31, 2018 and 2017,
no amounts have been paid under this arrangement. The fair value of the expected royalties to be paid was
decreased by $1,465 and $7,067 during the three months ended March 31, 2018 and 2017, respectively, which is included in the
fair value adjustment for contingent consideration in the accompanying condensed consolidated statements of operations. The
fair value of the contingent consideration was $220,137 and $221,602 as of March 31, 2018 and December 31, 2017,
respectively, based on the new estimated fair value of the consideration. </t>
  </si>
  <si>
    <t>ASSETS AND LIABILITIES</t>
  </si>
  <si>
    <t>ASSETS</t>
  </si>
  <si>
    <t xml:space="preserve">Inventories Inventories consist of the following:
March 31, December 31,
2018 2017
Raw materials and supplies $ 138,602 $ 164,469
Work in process 92,833 152,935
Finished goods 1,417,295 1,408,294
Total $ 1,648,730 $ 1,725,698 Intangible Assets Amortizable intangible assets consist of the
following:
March 31, 2018
Amount
Accumulated Amortization Net Amount
Useful Lives (years)
Patent &amp; Trademarks $ 417,597 $ (133,212 ) $ 284,385 7 – 15
Customer Contracts 611,119 (264,818 ) 346,301 10
Sensum+® License (from CRI) 234,545 (113,328 ) 121,217 10
Vesele® Trademark 25,287 (10,998 ) 14,289 8
Beyond Human® Website and Trade Name 222,062 (82,052 ) 140,010 5 – 10
Novalere Manufacturing Contract 4,681,000 (1,472,565 ) 3,208,435 10
Other Beyond Human® Intangible Assets 4,730 (3,743 ) 987 1 – 3
Total $ 6,196,340 $ (2,080,716 ) $ 4,115,624
December 31, 2017
Amount
Accumulated Amortization Net Amount
Useful Lives (years)
Patent &amp; Trademarks $ 417,597 $ (124,809 ) $ 292,788 7 – 15
Customer Contracts 611,119 (249,540 ) 361,579 10
Sensum+® License (from CRI) 234,545 (107,464 ) 127,081 10
Vesele® Trademark 25,287 (10,208 ) 15,079 8
Beyond Human® Website and Trade Name 222,062 (72,206 ) 149,856 5 – 10
Novalere Manufacturing Contract 4,681,000 (1,355,540 ) 3,325,460 10
Other Beyond Human® Intangible Assets 4,730 (3,474 ) 1,256 1 – 3
Total $ 6,196,340 $ (1,923,241 ) $ 4,273,099 Amortization expense for the three months ended
March 31, 2018 and 2017 was $157,475 and $157,725, respectively. The following table summarizes the approximate expected future
amortization expense as of March 31, 2018 for intangible assets:
Remainder of 2018 $ 472,000
2019 629,000
2020 629,000
2021 600,000
2022 592,000
2023 558,000
Thereafter 636,000
$ 4,116,000 Prepaid Expense and Other Current Assets Prepaid expense and other current assets consist
of the following:
March 31, December 31,
2018 2017
Prepaid insurance $ 72,584 $ 109,990
Prepaid inventory 148,679 124,871
Prepaid consulting and other expense 67,211 83,557
Prepaid CRI royalties (see Note 3) 44,662 44,662
Total $ 333,136 $ 363,080 Accounts Payable and Accrued Expense Accounts payable and accrued expense consist
of the following:
March 31, December 31,
2018 2017
Accounts payable $ 2,312,746 $ 2,305,884
Accrued credit card balances 118,747 72,719
Accrued royalties 132,326 132,326
Sales returns and allowances 136,789 52,904
Deferred rent 110,474 -
Accrued other 99,200 43,288
Total $ 2,910,282 $ 2,607,121 </t>
  </si>
  <si>
    <t>NOTES PAYABLE AND DEBENTURES - NON-RELATED PARTIES</t>
  </si>
  <si>
    <t>Notes Payable [Abstract]</t>
  </si>
  <si>
    <t xml:space="preserve">Notes Payable The following table summarizes the outstanding
notes payable at March 31, 2018 and December 31, 2017:
2018 2017
Notes payable:
February 2016 Note Payable $ - $ 54,984
September 2017 5% Note Payable 165,000 165,000
October and December 2017 Notes Payable 583,333 1,066,667
December 2017 5% Note Payable 390,000 390,000
January and March 2018 Notes Payable 1,359,896 -
February and March 2018 5% Notes Payable 720,000 -
Total notes payable 3,218,229 1,676,651
Less: Debt discount (929,353 ) (437,355 )
Carrying value 2,288,876 1,239,296
Less: Current portion (2,288,876 ) (1,239,296 )
Notes payable, net of current portion $ - $ - The following table summarizes the future minimum
payments as of March 31, 2018 for the notes payable:
Remainder of 2018 $ 2,730,740
2019 487,489
$ 3,218,229 February 2016 Note Payable On February 24, 2016, the Company and SBI Investments,
LLC, 2014-1 (“SBI”) entered into an agreement in which SBI loaned us gross proceeds of $550,000 pursuant to a purchase
agreement, 20% secured promissory note and security agreement (“February 2016 Note Payable”), all dated February 19,
2016 (collectively, the “Finance Agreements”), to purchase substantially all of the assets of Beyond Human®. We
began to pay principal and interest on the February 2016 Note Payable on a monthly basis beginning on March 19, 2016 for a period
of 24 months and the monthly mandatory principal and interest payment amount thereunder is $28,209. The monthly amount was to be
paid by us through a deposit account control agreement with a third-party bank in which SBI was permitted to take the monthly mandatory
payment amount from all revenue received by us from the Beyond Human® assets in the transaction. The maturity date
for the February 2016 Note Payable was February 19, 2018 and was repaid in full. September 2017 5% Note Payable On September 20, 2017, we entered into a securities
purchase agreement with an unrelated third-party investor in which the investor loaned us gross proceeds of $150,000 pursuant to
a 5% promissory note. The note has an Original Issue Discount (“OID”) of $15,000 and requires payment of
$165,000 in principal upon maturity. The note bears interest at the rate of 5% per annum and the principal amount and interest
are payable at maturity on May 20, 2018. In connection with the note, we issued the investor
restricted shares of common stock totaling 895,000 shares. The fair value of the restricted shares of common stock issued
was based on the market price of our common stock on the date of issuance of the note. The allocation of the proceeds
received to the restricted shares of common stock based on their relative fair value and the OID resulted in us recording a debt
discount of $55,169. The discount is being amortized to interest expense using the effective interest method over the term of the
note. In April 2018, the Company elected to settle
the September 2017 note payable outstanding principal and interest balance in exchange for shares of common stock (see Note 11). October and December 2017 Notes Payable On October 17, 2017, October 20, 2017 and December
4, 2017, we entered into a securities purchase agreement with two unrelated third-party investors in which the investors loaned
us gross proceeds of $500,000 in October 2017 and $500,000 in December 2017 pursuant to a 0% promissory note (“October and
December 2017 Notes Payable”). The notes have an OID of $200,000 and require nine payments of $66,667 in principal
per month through July 2018 and twelve payments of $50,000 in principal per month through December 2018. The October and December
2017 Notes Payable bear no interest per annum. The effective interest rate is 27% per annum for the notes issued in October and
20% per annum for the notes issued in December. In connection with the October and December
2017 Notes Payable, we issued the investors restricted shares of common stock totaling 600,000 shares in December 2017. The
fair value of the restricted shares of common stock issued was based on the market price of our common stock on the date of issuance
of the October and December 2017 Notes Payable. The allocation of the proceeds received to the restricted shares of
common stock based on their relative fair value and the OID resulted in us recording a debt discount of $100,000 in October 2017
and $149,712 in December 2017. In connection with the financing, we issued 576,373 restricted shares of common stock in October
2017 and 543,478 restricted shares of common stock in December 2017 to a third-party consultant. The fair value of the restricted
shares of common stock issued of $48,761 in October 2017 and $50,000 in December 2017 were recorded as a debt discount to the carrying
value of the notes payable. The discount is being amortized to interest expense using the effective interest method over the term
of the October and December 2017 Notes Payable. On March 1, 2018, we entered into a securities
exchange agreement with certain of the October and December 2017 Notes Payable holders. In connection with the securities exchange
agreement, we issued a total of 2,250,000 shares of common stock in exchange for the settlement of principal due under the October
and December 2017 Notes Payable totaling $166,667 (see Note 8). The fair value of the shares of common stock issued
was based on the market price of our common stock on the date of the securities exchange agreements was determined to be $384,750.
Due to the settlement of the principal balance of $166,667 into shares of common stock, the transaction was recorded as a debt
extinguishment and the fair value of the shares of common stock issued in excess of the settled principal balance totaling $218,083
and the unamortized debt discount as of the date of settlement of $37,602 were recorded as a loss on debt extinguishment in the
accompanying condensed consolidated statement of operations. December 2017 5% Note Payable On December 13, 2017, we entered into a securities
purchase agreement with an unrelated third-party investor in which the investor loaned us gross proceeds of $350,000 pursuant to
a 5% promissory note (“December 2017 5% Note Payable”). The note has an OID of $40,000, bears interest at
5% per annum and requires principal and interest payments of $139,750, $133,250 and $131,625 on June 15, 2018, September 15, 2018
and December 15, 2018, respectively. In connection with the December 2017 5% Note
Payable, we issued the investor restricted shares of common stock totaling 1,000,000 shares in December 2017. The fair
value of the restricted shares of common stock issued was based on the market price of our common stock on the date of issuance
of the December 2017 5% Note Payable. The allocation of the proceeds received to the restricted shares of common stock
based on their relative fair value and the OID resulted in us recording a debt discount of $107,807 in December 2017. The discount
is being amortized to interest expense using the effective interest method over the term of the December 2017 5% Note Payable. January and March 2018 Notes Payable On January 8, 2018, January 30, 2018, March
1, 2018 and March 2, 2018, we entered into a securities purchase agreement with three unrelated third-party investors in which
the investors loaned us gross proceeds of $677,500 in January 2018 and $550,000 in December 2017 pursuant to 0% promissory notes
(“January and March 2018 Notes Payable”). The notes have an OID of $269,375 and bear interest at the
rate of 0% per annum. The principal amount of $1,496,875 is to be repaid in twelve equal monthly installments. Monthly installments
of $68,490 began in February 2018 and are due through January 2019 and monthly installments of $56,250 begin in April 2018 and
are due through March 2019. The effective interest rate is 22% per annum for the January and March 2018 Notes Payable. In connection with the January and March
2018 Notes Payable, we issued the investors restricted shares of common stock totaling 1,282,000 shares. The fair value
of the restricted shares of common stock issued was based on the market price of our common stock on the date of issuance of the
January and March 2018 Notes Payable. The allocation of the proceeds received to the restricted shares of common stock
based on their relative fair value and the OID resulted in us recording a debt discount of $226,669 in January 2018 and $187,574
in March 2018. In connection with the financing, we issued 621,317 restricted shares of common stock in January 2018 and 314,737
restricted shares of common stock in March 2018 to a third-party consultant. The fair value of the restricted shares of common
stock issued of $67,500 in January 2018 and $55,000 in March 2018 was recorded as a debt discount to the carrying value of the
January and March 2018 Notes Payable (see Note 8). The discount is being amortized to interest expense using the effective interest
method over the term of the January and March 2018 Notes Payable. February and March 5% Notes Payable On February 28, 2018 and March 28, 2018, we
entered into a securities purchase agreement with two unrelated third-party investors in which the investors loaned us gross proceeds
of $650,000 pursuant to 5% promissory notes (“February and March 2018 5% Notes Payable”). The notes have an OID
of $70,000 and require payments of $720,000 in principal. The notes bear interest at the rate of 5% per annum and the principal
amount and interest are payable at maturity on October 28, 2018 for the note issued in February 2018 and in three installments
on October 1, 2018, January 1, 2019 and April 1, 2019 for the note issued in March 2018. In connection with the February and March
2018 5% Notes Payable, we issued the investors restricted shares of common stock totaling 1,485,000 shares (see Note 8). The
fair value of the restricted shares of common stock issued was based on the market price of our common stock on the date of issuance
of the February and March 2018 5% Notes Payable. The allocation of the proceeds received to the restricted shares of
common stock based on their relative fair value and the OID resulted in us recording a debt discount of $93,566 in February 2018
and $128,695 in March 2018. The discount is being amortized to interest expense using the effective interest method over the term
of the February and March 2018 5% Notes Payable. Interest Expense We recognized interest expense on notes
payable of $12,484 and $44,605 for the three months ended March 31, 2018 and 2017, respectively. Amortization of the
debt discount to interest expense during the three months ended March 31, 2018 and 2017 totaled $229,404 and $512,874, respectively. </t>
  </si>
  <si>
    <t>RELATED PARTY TRANSACTIONS</t>
  </si>
  <si>
    <t>Debt Disclosure [Abstract]</t>
  </si>
  <si>
    <t xml:space="preserve">Accrued Compensation – Related Party Accrued compensation includes accruals for employee
wages, vacation pay and target-based bonuses. The components of accrued compensation as of March 31, 2018 and December 31,
2017 are as follows:
March 31, 2018
December 31, 2017
Wages $ 1,431,686 $ 1,431,686
Vacation 367,855 342,284
Bonus 883,813 742,481
Payroll taxes on the above 136,759 133,746
Total 2,820,113 2,650,197
Classified as long-term (1,531,904 ) (1,531,904 )
Accrued compensation $ 1,288,209 $ 1,118,293 Accrued employee wages at March 31, 2018 and
December 31, 2017 are entirely related to wages owed to our President and Chief Executive Officer. Under the terms of his
employment agreement, wages are to be accrued but no payment made for so long as payment of such salary would jeopardize our ability
to continue as a going concern. The President and Chief Executive Officer started to receive payment of salary in July 2016. Our
President and Chief Executive Officer has agreed to not receive payment on his remaining accrued wages and related payroll tax
amounts within the next 12 months and thus the remaining balance is classified as a long-term liability. </t>
  </si>
  <si>
    <t>STOCKHOLDERS’ EQUITY</t>
  </si>
  <si>
    <t>Equity [Abstract]</t>
  </si>
  <si>
    <t xml:space="preserve">Issuances of Common Stock In the first quarter of 2018, eleven of our
warrant holders exercised their Series B Warrants to purchase shares of common stock totaling 18,925,002 at an exercise price of
$0.15 per share. We received net cash proceeds of $2,657,538. The remaining Series B Warrants totaling 6,741,667 expired on March
21, 2018. Per the terms of the engagement letter with H.C. Wainwright &amp; Co. (“HCW”) in connection with the
public offering in March 2017 and as a result of the Series B Warrant exercises, we paid HCW $181,213 and issued a warrant to purchase
862,917 shares of common stock at an exercise price of $0.1875 per share (125% of the price of the common stock sold in the public
offering in March 2017) which expires on March 21, 2023. The fair value of the warrants issued to HCW totaled $136,729 and was
determined using Black-Scholes. The fair value of the warrants was recorded as an offering cost but has no net impact to additional
paid-in capital in stockholders’ equity in the accompanying condensed consolidated balance sheet. On October 10, 2017, we entered into a service
agreement with a third party pursuant to which we agreed to issue, over the term of the agreement, 2,000,000 shares of common stock
in exchange for services to be rendered. We have terminated this agreement effective January 30, 2018. During the three months
ended March 31, 2018, we issued 166,666 shares of restricted common stock under the agreement related to services provided and
recognized the fair value of the shares issued of $13,917 in general and administrative expense in the accompanying consolidated
statement of operations. The shares of common stock vested on the date of issuance and the fair value of the shares of common stock
was based on the market price of our common stock on the date of vesting. In January 2018, we issued a total of 89,820
shares of common stock for services and recorded an expense of $7,500 for the three months ended March 31, 2018 which is included
in general and administrative expense in the accompanying condensed consolidated statement of operations. The 89,820 shares of
common stock vested on the date of issuance and the fair value of the shares of common stock was based on the market price of our
common stock on the date of vesting. During the three months ended March 31, 2018,
we issued 2,767,000 shares of restricted common stock to note holders in connection with their notes payable. The relative
fair value of the shares of restricted common stock issued was determined to be $292,129 and was recorded as a debt discount (see
Note 6). In connection with the January and March 2018
Notes, we issued 621,317 restricted shares of common stock in January 2018 and 314,737 restricted shares of common stock in March
2018 to a third-party consultant. The fair value of the restricted shares of common stock issued of $67,500 in January 2018 and
$55,000 in March 2018 was recorded as a debt discount to the carrying value of the notes payable during the three months ended
March 31, 2018 (see Note 6). In March 2018, certain October and December
2017 Notes Payable holders elected to exchange $166,667 in principal for 2,250,000 shares of common stock (see Note 6). The fair
value of the shares of common stock of $384,750 was based on the market price of our common stock on the date of issuance. 2013 Equity Incentive Plan We have issued common stock, restricted stock
units and stock option awards to employees, non-executive directors and outside consultants under the 2013 Equity Incentive Plan
(“2013 Plan”), which was approved by our Board of Directors in February of 2013. The 2013 Plan allows for the
issuance of up to 10,000,000 shares of our common stock to be issued in the form of stock options, stock awards, stock unit awards,
stock appreciation rights, performance shares and other share-based awards. As of March 31, 2018, there were no shares available
under the 2013 Plan. 2014 Equity Incentive Plan We have issued common stock, restricted stock
units and stock options to employees, non-executive directors and outside consultants under the 2014 Equity Incentive Plan (“2014
Plan”), which was approved by our Board of Directors in November 2014. The 2014 Plan allows for the issuance of up to
20,000,000 shares of our common stock to be issued in the form of stock options, stock awards, stock unit awards, stock appreciation
rights, performance shares and other share-based awards. As of March 31, 2018, 40,063 shares were available under the 2014
Plan. 2016 Equity Incentive Plan On March 21, 2016, our Board of Directors approved
the adoption of the 2016 Equity Incentive Plan and on October 20, 2016 adopted the Amended and Restated 2016 Equity Incentive Plan
(“2016 Plan”). The 2016 Plan was then approved by our stockholders in November 2016. The 2016 Plan allows for
the issuance of up to 20,000,000 shares of our common stock to be issued in the form of stock options, stock awards, stock unit
awards, stock appreciation rights, performance shares and other share-based awards. The 2016 Plan includes an evergreen provision
in which the number of shares of common stock authorized for issuance and available for future grants under the 2016 Plan will
be increased each January 1 after the effective date of the 2016 Plan by a number of shares of common stock equal to the lesser
of: (a) 4% of the number of shares of common stock issued and outstanding on a fully-diluted basis as of the close of business
on the immediately preceding December 31, or (b) a number of shares of common stock set by our Board of Directors. In March 2017,
our Board of Directors approved an increase of 5,663,199 shares of common stock to the shares authorized under the 2016 Plan in
accordance with the evergreen provision in the 2016 Plan. As of March 31, 2018, 18,315,170 shares were available under the 2016
Plan. Stock Options For the three months ended March 31, 2018 and
2017, the following weighted average assumptions were utilized for the calculation of the fair value of the stock options granted
during the period using Black-Scholes:
2018 2017
Expected life (in years) 6.4 7.9
Expected volatility 203.6 % 217.9 %
Average risk-free interest rate 2.86 % 2.28 %
Dividend yield 0 % 0 %
Grant date fair value $ 0.17 $ 0.23 The dividend yield of zero is based on the fact
that we have never paid cash dividends and have no present intention to pay cash dividends. Expected volatility is based on
the historical volatility of our common stock over the period commensurate with the expected life of the stock options. Expected
life in years is based on the “simplified” method as permitted by ASC Topic 718. We believe that all stock options
issued under its stock option plans meet the criteria of “plain vanilla” stock options. We use a term equal to
the term of the stock options for all non-employee stock options. The risk-free interest rate is based on average rates for
treasury notes as published by the Federal Reserve in which the term of the rates correspond to the expected term of the stock
options. The following table summarizes the number of
stock options outstanding and the weighted average exercise price:
Options Weighted average exercise price Weighted remaining contractual life (years) Aggregate intrinsic value
Outstanding at December 31, 2017 88,000 $ 0.17 9.0 $ 377
Granted 59,000 0.17 - -
Exercised - - - -
Cancelled - - - -
Forfeited - - - -
Outstanding at March 31, 2018 147,000 $ 0.17 9.2 $ 1,694
Vested and Expected to Vest at March 31, 2018 147,000 $ 0.17 9.2 $ 1,694 The aggregate intrinsic value is calculated
as the difference between the exercise price of all outstanding stock options and the quoted price of our common stock at March
31, 2018. During the three months ended March 31, 2018 and 2017, we recognized stock-based compensation from stock options
of $1,487 and $4,378, respectively. As of March 31, 2018, compensation expense related to unvested options not yet recognized in
the condensed consolidated statement of operations was approximately $9,000 and will be recognized over a remaining weighted-average
term of 2.9 years. Restricted Stock Units The following table summarizes the restricted
stock unit activity for the three months ended March 31, 2018:
Restricted Stock Units
Outstanding at December 31, 2017 13,191,835
Granted 2,643,712
Exchanged -
Cancelled -
Outstanding at March 31, 2018 15,835,547
Vested at March 31, 2018 10,799,088 The vested restricted stock units at March 31,
2018 have not settled and are not showing as issued and outstanding shares of ours but are considered outstanding for earnings
per share calculations. Settlement of these vested restricted stock units will occur on the earliest of (i) the date of termination
of service of the employee or consultant, (ii) change of control of us, or (iii) 10 years from date of issuance. Settlement
of vested restricted stock units may be made in the form of (i) cash, (ii) shares, or (iii) any combination of both, as determined
by the board of directors and is subject to certain criteria having been fulfilled by the recipient. We calculate the fair value of the restricted
stock units based upon the quoted market value of the common stock at the date of grant. The grant date fair value of restricted
stock units issued during the three months ended March 31, 2018 was $459,500. For the three months ended March 31, 2018 and 2017,
we recognized $92,555 and $220,794, respectively, of stock-based compensation expense for the vested units. As of March 31, 2018,
compensation expense related to unvested shares not yet recognized in the condensed consolidated statement of operations was approximately
$885,000 and will be recognized over a remaining weighted-average term of 2.3 years. Warrants During the year ended December 31, 2014, we
issued warrants in connection with notes payable (which were repaid in 2013). The remaining warrants of 135,816 have an exercise
price of $0.10 and expire December 6, 2018. In January 2015, we issued 250,000 warrants
with an exercise price of $0.30 per share to a former executive in connection with the January 2015 debenture. The warrants expire
on January 21, 2020. The warrants contain anti-dilution protection, including protection upon dilutive issuances. In connection
with the convertible debentures issued in 2015, the exercise price of these warrants was reduced to $0.0896 per share and an additional
586,705 warrants were issued per the anti-dilution protection afforded in the warrant agreement during the year ended December
31, 2015. In connection with the convertible debentures
in 2015, we issued warrants with an exercise price of $0.30 per share and expiration in 2020 to investors and placement agents.
Warrants to purchase 774,533 shares of common stock remain outstanding as of March 31, 2018. In connection with the convertible debentures
in 2016, we issued warrants to the investors and placement agents with an exercise price of $0.40 per share and expire in 2021.
Warrants to purchase 4,220,000 shares of common stock remain outstanding as of March 31, 2018. In connection with the public equity offering
in March 2017, we issued Series A Warrants to purchase 25,666,669 shares of common stock at $0.15 per share and Series B Warrants
to purchase 25,666,669 shares of common stock at $0.15 per share. The Series A Warrants expire in 2022. In the first quarter of
2018, certain investors elected to exercise 18,925,002 Series B Warrants and the remaining Series B Warrants expired in March 2018.
We also issued warrants to purchase 1,283,333 shares of common stock to our placement agent with an exercise price of $0.1875 per
share and expire in 2022, as well as in March 2018 we issued our placement agent warrants to purchase 862,917 shares of common
stock with an exercise price of $0.1875 per share and expire in 2023 in connection with the Series B Warrants exercised. For the three months ended March 31, 2018, the
following weighted average assumptions were utilized for the calculation of the fair value of the warrants issued during the period
using Black-Scholes:
2018
Expected life (in years) 5.0
Expected volatility 183.8 %
Average risk-free interest rate 2.69 %
Dividend yield 0 % At March 31, 2018, there are 33,779,973 fully
vested warrants outstanding. The weighted average exercise price of outstanding warrants at March 31, 2018 is $0.19 per share,
the weighted average remaining contractual term is 3.8 years and the aggregate intrinsic value of the outstanding warrants is $30,055. Net Loss per Share Restricted stock units that are vested but which
the issuance and delivery of the shares are deferred until the employee or director resigns are included in the basic and diluted
net loss per share calculations. The weighted average shares of common stock
outstanding used in the basic and diluted net loss per share calculation for the three months ended March 31, 2018 and 2017 was
176,299,261 and 126,327,687, respectively. The weighted average restricted stock units
vested but which issuance of the common stock is deferred until there is a change in control, a specified date in the agreement
or the employee or director resigns which were used in the basic and diluted net loss per share calculation for the three months
ended March 31, 2018 and 2017 was 10,634,361 and 8,771,486, respectively. The total weighted average shares outstanding
used in the basic and diluted net loss per share calculation for the three months ended March 31, 2018 and 2017 was 186,933,622
and 135,099,173, respectively. The following table shows the anti-dilutive
shares excluded from the calculation of basic and diluted net loss per common share as of March 31, 2018 and 2017:
As of March 31,
2018 2017
Gross number of shares excluded:
Restricted stock units – unvested 5,036,459 5,750,000
Stock options 147,000 216,500
Warrants 33,779,973 58,583,725
Total 38,963,432 64,550,225 The above table does not include the ANDA Consideration
Shares related to the Novalere acquisition totaling 138,859 at March 31, 2018 and 2017 as they are considered contingently issuable
(see Note 4). </t>
  </si>
  <si>
    <t>DERIVATIVE LIABILITIES</t>
  </si>
  <si>
    <t>Derivative Liability [Abstract]</t>
  </si>
  <si>
    <t xml:space="preserve">Prior to the adoption of ASU 2017-11 (see Note
1), the warrants issued in connection with the January 2015 non-convertible debenture to a former executive were measured at fair
value and classified as a liability because these warrants contain anti-dilution protection and therefore, could not be considered
indexed to our own stock which was a requirement for the scope exception as outlined previously under FASB ASC 815. The estimated
fair value of the warrants was determined using the Probability Weighted Black-Scholes Model. The fair value was affected by changes
in inputs to that model including our stock price, expected stock price volatility, the contractual term and the risk-free interest
rate. Upon the adoption of ASU 2017-11, we no longer classify the fair value of these warrants as a liability. The derivative liabilities were a Level 3 fair
value measure in the fair value hierarchy. The following table presents the activity for the Level 3 warrant derivative liabilities
measured at fair value on a recurring basis for the three months ended March 31, 2018: Fair Value Measurements Using Level
3 Inputs
Warrant derivative liabilities:
Beginning balance December 31, 2017 $ 58,609
Cumulative adjustment from liabilities to accumulated deficit for the fair value of the warrant derivative liability upon adoption of ASU 2017-11 on January 1, 2018 (58,609 )
Change in fair value -
Ending balance March 31, 2018 $ - </t>
  </si>
  <si>
    <t>COMMITMENT AND CONTINGENCIES</t>
  </si>
  <si>
    <t>Commitment And Contingencies</t>
  </si>
  <si>
    <t xml:space="preserve">In May 2017, we entered into a commercial agreement
with West-Ward Pharmaceuticals International Limited (“WWPIL”), a wholly-owned subsidiary of Hikma Pharmaceuticals
PLC (“Hikma”) (LSE: HIK) (NASDAQ Dubai: HIK) (OTC: HKMPY). Pursuant to the commercial agreement, WWPIL provided us
with the rights to launch our branded, fluticasone propionate nasal spray USP, 50 mcg per spray (FlutiCare®), under WWPIL’s
FDA approved ANDA No. 207957 in the U.S. in mid-November 2017. The initial term of the commercial agreement is for two years, and
upon expiration of the initial term, the agreement will automatically renew for subsequent one-year terms unless either party notifies
the other party in writing of its desire not to renew at least 90 days prior to the end of the then current term. The agreement
requires us to meet certain minimum product batch purchase requirements in order for the agreement to continue to be in effect.
We have met the minimum product batch purchase requirements through May 2018. Litigation James L. Yeager, Ph.D., and Midwest Research
Laboratories, LLC v. Innovus Pharmaceuticals, Inc.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Management believes the outcomes of currently pending claims are not likely to have a material effect on our
consolidated financial position and results of operations. </t>
  </si>
  <si>
    <t>SUBSEQUENT EVENTS</t>
  </si>
  <si>
    <t>Subsequent Events [Abstract]</t>
  </si>
  <si>
    <t xml:space="preserve">On April 9, 2018, we entered into a securities
exchange agreement with the September 2017 Note Payable holder. In connection with the securities exchange agreement, we issued
a total of 1,474,287 shares of common stock in exchange for the settlement of principal and interest due under the September 2017
Note Payable totaling $169,543. The fair value of the shares of common stock issued was based on the market price of
our common stock on the date of the securities exchange agreement. Due to the settlement of the principal and interest balance
of $169,543 into shares of common stock, the transaction was recorded as a debt extinguishment and the fair value of the shares
of common stock issued in excess of the settled principal and interest balance totaling approximately $27,000 was recorded as a
loss on debt extinguishment. We have evaluated subsequent events through
the filing date of this Form 10-Q and determined that no additional subsequent events have occurred that would require recognition
in the condensed consolidated financial statements or disclosures in the notes thereto other than as disclosed in the accompanying
notes to the condensed consolidated financial statements. </t>
  </si>
  <si>
    <t>ORGANIZATION AND SUMMARY OF SIGNIFICANT ACCOUNTING POLICIES (Policies)</t>
  </si>
  <si>
    <t>Accounting Policies [Abstract]</t>
  </si>
  <si>
    <t>Organization</t>
  </si>
  <si>
    <t>Innovus Pharmaceuticals, Inc., together with
its subsidiaries (collectively referred to as “Innovus”, “we”, “our”, “us” or the
“Company”) is a Nevada formed, San Diego, California-based emerging commercial stage pharmaceutical company delivering
over-the-counter medicines and consumer care products for men’s and women’s health and respiratory diseases. We generate revenue from 29 commercial products
in the United States, including 12 of these commercial products in multiple countries around the world through our 18 international
commercial partners. Our commercial product portfolio includes (1) Beyond Human® Testosterone Booster, (2) Beyond Human®
Growth Agent, (3) Zestra® to increase female arousal and desire, (4) EjectDelay® for premature ejaculation, (5) Sensum+®
for reduced penile sensitivity, (6) Zestra Glide®, (7) Vesele® for promoting sexual health, (8) Androferti® to support
overall male reproductive health and sperm quality, (9) RecalMax™ for cognitive brain health, (10) Beyond Human® Green
Coffee Extract, (11) Beyond Human® Eagle Vision Formula, (12) Beyond Human® Blood Sugar, (13) Beyond Human® Colon
Cleanse, (14) Beyond Human® Ketones, (15) Beyond Human® Krill Oil, (16) Beyond Human® Omega 3 Fish Oil, (17) RecalMax™
for brain health, (18) UriVarx® for bladder health, (19) ProstaGorx® for prostate health, (20) AllerVarx ® enhance
free radical protection and reduce the oxidative environment inside the eye ® Pipeline Products Xyralid® Suppositories Vesele™ Nitric Oxide Strips ™ ® RecalMax™ Nitric Oxide Strips GlucoGorx™ Supplement, Glucometer,
Lancing Device ad GlucoGorx™ Strips combination
of herbs and nutrients designed to balance and maintain healthy blood sugar levels. Musclin™ ™ Generally Recognized As Safe ( ™ transient receptor potential cation channel,
subfamily V, member 3 ( Regenerum™ ™ uild the muscle's capacity
for energy production and increases physical endurance, allowing an added benefit to increase muscle mass and potentially decrease
muscle wasting. Regenerum ™ is being developed for patients suffering
from muscle wasting or cachexia. In addition to the above listed product pipeline,
we are continuously looking to add additional drugs, supplements and medical devices to our pipeline.</t>
  </si>
  <si>
    <t>Change in Accounting Principle</t>
  </si>
  <si>
    <t>On January 1, 2018, we adopted Financial Accounting
Standards Board (“FASB”) Accounting Standards Update (“ASU”) No. 2017-11, Earnings Per Share (Topic
260); Distinguishing Liabilities from Equity (Topic 480); Derivatives and Hedging (Topic 815): (Part I) Accounting for Certain
Financial Instruments with Down Round Features</t>
  </si>
  <si>
    <t>Basis Of Presentation And Principles Of Consolidation</t>
  </si>
  <si>
    <t xml:space="preserve">The condensed consolidated balance sheet as
of December 31, 2017, which has been derived from audited consolidated financial statements, and these unaudited condensed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Semprae Laboratories, Inc. (“Semprae”) and Novalere, Inc. (“Novaler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consolidated financial statements and notes thereto included in our Annual Report on
Form 10-K for the year ended December 31, 2017. Certain information required by U.S. GAAP has been condensed or omitted in accordance
with the rules and regulations of the U.S. Securities and Exchange Commission (“SEC”). The results for the period ended
March 31, 2018 are not necessarily indicative of the results to be expected for the entire fiscal year ending December 31, 2018
or for any future period. </t>
  </si>
  <si>
    <t>Use of Estimates</t>
  </si>
  <si>
    <t>The preparation of these condensed consolidated
financial statements in conformity with U.S. GAAP requires management to make estimates and assumptions that affect the reported
amounts of assets and liabilities and disclosure of contingent assets and liabilities at the dates of the condensed consolidated
financial statements and the reported amounts of revenues and expenses during the reporting periods. Such management estimates
include the allowance for doubtful accounts, sales returns and chargebacks, realizability of inventories, valuation of deferred
tax assets, goodwill and intangible assets, valuation of contingent acquisition consideration, recoverability of long-lived assets
and goodwill and the valuation of equity-based instruments. We base our estimates on historical experience and various other
assumptions that we believe to be reasonable under the circumstances. Actual results could differ from these estimates under
different assumptions or conditions.</t>
  </si>
  <si>
    <t>Liquidity</t>
  </si>
  <si>
    <t>Our operations have been financed primarily
through proceeds from convertible debentures and notes payable, sales of our common stock and revenue generated from our products
domestically and internationally by our partner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March 31, 2018, we had an accumulated
deficit of $37,410,120 and positive working capital of $393,439. In the first quarter of 2018, we received net
cash proceeds of $2.7 million from the exercise of warrants (see Note 8). Additionally, during the first quarter of 2018 we raised
$1,872,500 in gross proceeds from the issuance of notes payable to six investors (see Note 6). We have also issued equity
securities in certain circumstances to pay for services from vendors and consultants. As of March 31, 2018, we had $4,923,796 in cash.
During the three months ended March 31, 2018, we had net cash used in operating activities of $663,138. We expect that our existing
capital resources, together with revenue from sales of our products and upcoming sales milestone payments from the commercial partners
signed for our products will be sufficient to allow us to continue our operations, commence the product development process and
launch selected products through at least the next 12 months. In addition, our CEO, who is also a significant shareholder,
has deferred the remaining payment of his salary earned through June 30, 2016 totaling $1,531,904 for at least the next 12 months.
Our actual needs will depend on numerous factors, including timing of introducing our products to the marketplace, our ability
to attract additional international distributors for our products and our ability to in-license in non-partnered territories and/or
develop new product candidates. Although no assurances can be given, we currently intend to raise additional capital through the
sale of debt or equity securities to provide additional working capital, pay for further expansion and development of our business,
and to meet current obligations. Such capital may not be available to us when we need it or on terms acceptable to us, if at all.</t>
  </si>
  <si>
    <t>Fair Value Measurement</t>
  </si>
  <si>
    <t xml:space="preserve">Our financial instruments are cash, accounts
receivable, accounts payable, accrued liabilities, contingent consideration and debt. The recorded values of cash, accounts
receivable, accounts payable and accrued liabilities approximate their fair values based on their short-term nature. The fair value
of the contingent acquisition consideration is based upon the present value of expected future payments under the terms of the
agreements and is a Level 3 measurement (see Note 4). Based on borrowing rates currently available to us, the carrying
values of the notes payable and short-term loans payable approximate their respective fair values. We follow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we have the ability to access at the measurement date.
● Level 2 measurements are inputs other than quoted prices included in Level 1 that are observable either directly or indirectly.
● Level 3 measurements are unobservable inputs. </t>
  </si>
  <si>
    <t>Concentration of Credit Risk and Major Customers</t>
  </si>
  <si>
    <t>Financial instruments that potentially subject
us to significant concentrations of credit risk consist primarily of cash and accounts receivable. Cash held with financial
institutions may exceed the amount of insurance provided by the Federal Deposit Insurance Corporation on such deposits. Accounts
receivable consist primarily of sales to U.S. based retailers and Ex-U.S. partners. We also require a percentage of payment in
advance for product orders with our larger partners. We perform ongoing credit evaluations of our customers and generally do not
require collateral. Revenues consist primarily of product sales
and licensing rights to market and commercialize our products. We have no customers that accounted for 10% or more of
our total net revenue during the three months ended March 31, 2018 and 2017. As of March 31, 2018 and December 31, 2017, one customer
and four customers accounted for 82% and 72% of total net accounts receivable of $195,242 and $68,259, respectively. All operations are currently located in the
U.S.; therefore, over 90% of our sales are currently within the U.S. The balance of the sales are to various other countries,
none of which is 10% or greater. With the recent launch of our direct Canadian sales and continuous expansion of our sales into
other countries, we expect the percentage of our Ex-US sales to grow potentially to over 10%. See Note 2 for more details. We operate our business on the basis of a single
reportable segment, which is the business of delivering over-the-counter medicines and consumer care products for men’s and
women’s health and respiratory diseases. Our chief operating decision-maker is the Chief Executive Officer, who evaluates
us as a single operating segment.</t>
  </si>
  <si>
    <t>Revenue Recognition and Deferred Revenue</t>
  </si>
  <si>
    <t>On January 1, 2018, we adopted FASB Accounting
Standards Codification (“ASC”) Topic 606, Revenue from Contracts with Customers . We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over-the-counter drug and consumer care product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bottled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 estimated reserve for sales returns and allowances, which is included in accounts payable and accrued expense, was
approximately $137,000 and $53,000 at March 31, 2018 and December 31, 2017,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We enter into exclusive distributor and license
agreements that are within the scope of ASC Topic 606. The license agreements we enter into normally generate three separate components
of revenue: (1) an initial nonrefundable payment due on signing or when certain specific conditions are met; (2) royalties that
are earned on an ongoing basis as sales are made or a pre-agreed transfer price; and (3) sales-based milestone payments that
are earned when cumulative sales reach certain levels. Revenue from the initial nonrefundable payments or licensing fee is recognized
when all required conditions are met. If the consideration for the initial license fee is for the right to sell the licensed product
in the respective territory with no other required conditions to be met, such type of nonrefundable license fee arrangement for
the right to sell the licensed product in the territory is recognized ratably over the term of the license agreement. For arrangements
with licenses that include sales-based royalties, including sales-based milestone payments based on the level of sales, and the
license is deemed to be the predominant item to which the royalties relate, we recognize royalty revenue and sales-based milestones
at the later of (i) when the related sales occur, or (ii) when the performance obligation to which the royalty has been allocated
has been satisfied. The achievement of the sales-based milestone underlying the payment to be received predominantly relates to
the licensee’s performance of future commercial activities.</t>
  </si>
  <si>
    <t>Advertising Expense</t>
  </si>
  <si>
    <t>Advertising
costs, which primarily includes print and online media advertisements, are expensed as incurred and are included in sales and marketing
expense in the accompanying condensed consolidated statements of operations. Advertising costs were approximately $2,526,000 and
$1,358,000 for the three months ended March 31, 2018 and 2017, respectively.</t>
  </si>
  <si>
    <t>Net Loss per Share</t>
  </si>
  <si>
    <t>Basic net loss per share is computed by dividing
net loss by the weighted average number of common shares outstanding and vested but deferred RSUs during the period presented. Diluted
net loss per share is computed using the weighted average number of common shares outstanding and vested plus deferred RSUs during
the periods plus the effect of dilutive securities outstanding during the periods. For the three months ended March 31, 2018
and 2017, basic net loss per share is the same as diluted net loss per share as a result of our common stock equivalents being
anti-dilutive. See Note 8 for more details.</t>
  </si>
  <si>
    <t>Recent Accounting Pronouncements</t>
  </si>
  <si>
    <t>In January 2017, the FASB issued ASU 2017-01, Business
Combinations (Topic 805): Clarifying the Definition of a Business In February 2016, the FASB issued its new lease
accounting guidance in ASU No. 2016-02, Leases (Topic 842) Revenue from Contracts with Customers</t>
  </si>
  <si>
    <t>REVENUE (Tables)</t>
  </si>
  <si>
    <t>Revenue Tables</t>
  </si>
  <si>
    <t>Revenue by geographical area</t>
  </si>
  <si>
    <t xml:space="preserve">For theThree Months Ended March 31,
2018 2017
United States $ 4,184,102 $ 2,107,051
All Other 357,924 70,239
Product sales, net $ 4,542,026 $ 2,177,290 </t>
  </si>
  <si>
    <t>ASSETS AND LIABILITIES (Tables)</t>
  </si>
  <si>
    <t>Schedule of Inventory</t>
  </si>
  <si>
    <t xml:space="preserve">March 31, December 31,
2018 2017
Raw materials and supplies $ 138,602 $ 164,469
Work in process 92,833 152,935
Finished goods 1,417,295 1,408,294
Total $ 1,648,730 $ 1,725,698 </t>
  </si>
  <si>
    <t>Schedule of Intangible Assets</t>
  </si>
  <si>
    <t xml:space="preserve">March 31, 2018
Amount
Accumulated Amortization Net Amount
Useful Lives (years)
Patent &amp; Trademarks $ 417,597 $ (133,212 ) $ 284,385 7 – 15
Customer Contracts 611,119 (264,818 ) 346,301 10
Sensum+® License (from CRI) 234,545 (113,328 ) 121,217 10
Vesele® Trademark 25,287 (10,998 ) 14,289 8
Beyond Human® Website and Trade Name 222,062 (82,052 ) 140,010 5 – 10
Novalere Manufacturing Contract 4,681,000 (1,472,565 ) 3,208,435 10
Other Beyond Human® Intangible Assets 4,730 (3,743 ) 987 1 – 3
Total $ 6,196,340 $ (2,080,716 ) $ 4,115,624
December 31, 2017
Amount
Accumulated Amortization Net Amount
Useful Lives (years)
Patent &amp; Trademarks $ 417,597 $ (124,809 ) $ 292,788 7 – 15
Customer Contracts 611,119 (249,540 ) 361,579 10
Sensum+® License (from CRI) 234,545 (107,464 ) 127,081 10
Vesele® Trademark 25,287 (10,208 ) 15,079 8
Beyond Human® Website and Trade Name 222,062 (72,206 ) 149,856 5 – 10
Novalere Manufacturing Contract 4,681,000 (1,355,540 ) 3,325,460 10
Other Beyond Human® Intangible Assets 4,730 (3,474 ) 1,256 1 – 3
Total $ 6,196,340 $ (1,923,241 ) $ 4,273,099 </t>
  </si>
  <si>
    <t>Schedule of future amortization expense for intangible assets</t>
  </si>
  <si>
    <t xml:space="preserve">Remainder of 2018 $ 472,000
2019 629,000
2020 629,000
2021 600,000
2022 592,000
2023 558,000
Thereafter 636,000
$ 4,116,000 </t>
  </si>
  <si>
    <t>Prepaid expenses and other current assets</t>
  </si>
  <si>
    <t xml:space="preserve">March 31, December 31,
2018 2017
Prepaid insurance $ 72,584 $ 109,990
Prepaid inventory 148,679 124,871
Prepaid consulting and other expense 67,211 83,557
Prepaid CRI royalties (see Note 3) 44,662 44,662
Total $ 333,136 $ 363,080 </t>
  </si>
  <si>
    <t xml:space="preserve">March 31, December 31,
2018 2017
Accounts payable $ 2,312,746 $ 2,305,884
Accrued credit card balances 118,747 72,719
Accrued royalties 132,326 132,326
Sales returns and allowances 136,789 52,904
Deferred rent 110,474 -
Accrued other 99,200 43,288
Total $ 2,910,282 $ 2,607,121 </t>
  </si>
  <si>
    <t>NOTES PAYABLE AND DEBENTURES - NON-RELATED PARTIES (Tables)</t>
  </si>
  <si>
    <t>Schedule of Notes Payable</t>
  </si>
  <si>
    <t xml:space="preserve">2018 2017
Notes payable:
February 2016 Note Payable $ - $ 54,984
September 2017 5% Note Payable 165,000 165,000
October and December 2017 Notes Payable 583,333 1,066,667
December 2017 5% Note Payable 390,000 390,000
January and March 2018 Notes Payable 1,359,896 -
February and March 2018 5% Notes Payable 720,000 -
Total notes payable 3,218,229 1,676,651
Less: Debt discount (929,353 ) (437,355 )
Carrying value 2,288,876 1,239,296
Less: Current portion (2,288,876 ) (1,239,296 )
Notes payable, net of current portion $ - $ - </t>
  </si>
  <si>
    <t>Future minimum payments notes payable</t>
  </si>
  <si>
    <t xml:space="preserve">Remainder of 2018 $ 2,730,740
2019 487,489
$ 3,218,229 </t>
  </si>
  <si>
    <t>RELATED PARTY TRANSACTIONS (Tables)</t>
  </si>
  <si>
    <t>Related Party Transactions [Abstract]</t>
  </si>
  <si>
    <t>Schedule of Accrued Compensation</t>
  </si>
  <si>
    <t xml:space="preserve">March 31, 2018
December 31, 2017
Wages $ 1,431,686 $ 1,431,686
Vacation 367,855 342,284
Bonus 883,813 742,481
Payroll taxes on the above 136,759 133,746
Total 2,820,113 2,650,197
Classified as long-term (1,531,904 ) (1,531,904 )
Accrued compensation $ 1,288,209 $ 1,118,293 </t>
  </si>
  <si>
    <t>STOCKHOLDERS’ EQUITY (Tables)</t>
  </si>
  <si>
    <t>Stockholders Deficit Tables</t>
  </si>
  <si>
    <t>Schedule Of Assumptions Used</t>
  </si>
  <si>
    <t>2018 2017
Expected life (in years) 6.4 7.9
Expected volatility 203.6 % 217.9 %
Average risk-free interest rate 2.86 % 2.28 %
Dividend yield 0 % 0 %
Grant date fair value $ 0.17 $ 0.23
2018
Expected life (in years) 5.0
Expected volatility 183.8 %
Average risk-free interest rate 2.69 %
Dividend yield 0 %</t>
  </si>
  <si>
    <t>Schedule of Share-based Compensation, Stock Options</t>
  </si>
  <si>
    <t xml:space="preserve">Options Weighted average exercise price Weighted remaining contractual life (years) Aggregate intrinsic value
Outstanding at December 31, 2017 88,000 $ 0.17 9.0 $ 377
Granted 59,000 0.17 - -
Exercised - - - -
Cancelled - - - -
Forfeited - - - -
Outstanding at March 31, 2018 147,000 $ 0.17 9.2 $ 1,694
Vested and Expected to Vest at March 31, 2018 147,000 $ 0.17 9.2 $ 1,694 </t>
  </si>
  <si>
    <t>Schedule of Share-based Compensation, Restricted Stock Units</t>
  </si>
  <si>
    <t xml:space="preserve">Restricted Stock Units
Outstanding at December 31, 2017 13,191,835
Granted 2,643,712
Exchanged -
Cancelled -
Outstanding at March 31, 2018 15,835,547
Vested at March 31, 2018 10,799,088 </t>
  </si>
  <si>
    <t>Schedule of Antidilutive Securities Excluded from Computation of Earnings Per Share</t>
  </si>
  <si>
    <t xml:space="preserve">As of March 31,
2018 2017
Gross number of shares excluded:
Restricted stock units – unvested 5,036,459 5,750,000
Stock options 147,000 216,500
Warrants 33,779,973 58,583,725
Total 38,963,432 64,550,225 </t>
  </si>
  <si>
    <t>DERIVATIVE LIABILITIES (Tables)</t>
  </si>
  <si>
    <t>Level 3 Warrant derivative liabilities measured at fair value</t>
  </si>
  <si>
    <t xml:space="preserve">Warrant derivative liabilities:
Beginning balance December 31, 2017 $ 58,609
Cumulative adjustment from liabilities to accumulated deficit for the fair value of the warrant derivative liability upon adoption of ASU 2017-11 on January 1, 2018 (58,609 )
Change in fair value -
Ending balance March 31, 2018 $ - </t>
  </si>
  <si>
    <t>ORGANIZATION AND SUMMARY OF SIGNIFICANT ACCOUNTING POLICIES (Details Narrative) - USD ($)</t>
  </si>
  <si>
    <t>Accumulated Deficit</t>
  </si>
  <si>
    <t>Working capital</t>
  </si>
  <si>
    <t>Estimated reserve for sales returns and allowances</t>
  </si>
  <si>
    <t>Advertising expense</t>
  </si>
  <si>
    <t>REVENUE (Details) - USD ($)</t>
  </si>
  <si>
    <t>United States</t>
  </si>
  <si>
    <t>All Other</t>
  </si>
  <si>
    <t>BUSINESS AND ASSET ACQUISITIONS (Details Narrative) - USD ($)</t>
  </si>
  <si>
    <t>Business Acquisition [Line Items]</t>
  </si>
  <si>
    <t>Fair Market Value of Contingent Consideration</t>
  </si>
  <si>
    <t>Increase in future earn-out payment</t>
  </si>
  <si>
    <t>ASSETS AND LIABILITIES (Details) - USD ($)</t>
  </si>
  <si>
    <t>Assets Details</t>
  </si>
  <si>
    <t>Raw materials and supplies</t>
  </si>
  <si>
    <t>Work in process</t>
  </si>
  <si>
    <t>Finished goods</t>
  </si>
  <si>
    <t>Total</t>
  </si>
  <si>
    <t>ASSETS AND LIABILITIES (Details 1) - USD ($)</t>
  </si>
  <si>
    <t>12 Months Ended</t>
  </si>
  <si>
    <t>Intangible assets, Amount</t>
  </si>
  <si>
    <t>Intangible assets, Accumulated Amortization</t>
  </si>
  <si>
    <t>Intangible assets, Net Amount</t>
  </si>
  <si>
    <t>Customer Contracts [Member]</t>
  </si>
  <si>
    <t>Sensum License [Member]</t>
  </si>
  <si>
    <t>Patents and Trademarks [Member]</t>
  </si>
  <si>
    <t>Other Beyond Human Intangible Assets [Member]</t>
  </si>
  <si>
    <t>Other Beyond Human Intangible Assets [Member] | Maximum [Member]</t>
  </si>
  <si>
    <t>Intangible assets, Useful Lives (years)</t>
  </si>
  <si>
    <t>3 years</t>
  </si>
  <si>
    <t>Beyond Human [Member]</t>
  </si>
  <si>
    <t>Vesele [Member]</t>
  </si>
  <si>
    <t>Novalere Mfg. Contract [Member]</t>
  </si>
  <si>
    <t>ASSETS AND LIABILITIES (Details 2)</t>
  </si>
  <si>
    <t>Mar. 31, 2018USD ($)</t>
  </si>
  <si>
    <t>Remainder of 2018</t>
  </si>
  <si>
    <t>Thereafter</t>
  </si>
  <si>
    <t>ASSETS AND LIABILITIES (Details 3) - USD ($)</t>
  </si>
  <si>
    <t>Assets And Liabilities Details 3</t>
  </si>
  <si>
    <t>Prepaid insurance</t>
  </si>
  <si>
    <t>Prepaid inventory</t>
  </si>
  <si>
    <t>Prepaid consulting and other expenses</t>
  </si>
  <si>
    <t>Prepaid CRI royalties (see Note 2)</t>
  </si>
  <si>
    <t>ASSETS AND LIABILITIES (Details 4) - USD ($)</t>
  </si>
  <si>
    <t>Assets And Liabilities Details 4</t>
  </si>
  <si>
    <t>Accounts payable</t>
  </si>
  <si>
    <t xml:space="preserve">Accrued credit card balances </t>
  </si>
  <si>
    <t>Accrued royalties</t>
  </si>
  <si>
    <t>Sales returns and allowances</t>
  </si>
  <si>
    <t>Deferred rent</t>
  </si>
  <si>
    <t>Accrued other</t>
  </si>
  <si>
    <t>ASSETS AND LIABILITIES (Details Narrative) - USD ($)</t>
  </si>
  <si>
    <t>Assets Details Textual</t>
  </si>
  <si>
    <t>Amortization expense</t>
  </si>
  <si>
    <t>NOTES PAYABLE AND DEBENTURES - NON-RELATED PARTIES (Details) - USD ($)</t>
  </si>
  <si>
    <t>Total notes payable and convertible debentures</t>
  </si>
  <si>
    <t>Less: Debt discount</t>
  </si>
  <si>
    <t>Carrying value</t>
  </si>
  <si>
    <t>Less: Current portion</t>
  </si>
  <si>
    <t>Notes payable and convertible debentures, net of current portion</t>
  </si>
  <si>
    <t>February 2016 Note Payable [Member]</t>
  </si>
  <si>
    <t>September 2017 5% Note Payable [Member]</t>
  </si>
  <si>
    <t>October and December 2017 Notes Payable [Member]</t>
  </si>
  <si>
    <t>December 2017 5% Note Payable [Member]</t>
  </si>
  <si>
    <t>January and March 2018 Notes Payable [Member]</t>
  </si>
  <si>
    <t>February and March 2018 5% Notes Payable [Member]</t>
  </si>
  <si>
    <t>NOTES PAYABLE AND DEBENTURES - NON-RELATED PARTIES (Details 1)</t>
  </si>
  <si>
    <t>NOTES PAYABLE AND DEBENTURES - NON-RELATED PARTIES (Details Narrative) - USD ($)</t>
  </si>
  <si>
    <t>Amortization of Debt Discount</t>
  </si>
  <si>
    <t>Interest expense related to the amortization of the debt discount</t>
  </si>
  <si>
    <t>RELATED PARTY TRANSACTIONS (Details) - USD ($)</t>
  </si>
  <si>
    <t>Related Party Transactions Details</t>
  </si>
  <si>
    <t>Wages</t>
  </si>
  <si>
    <t>Vacation</t>
  </si>
  <si>
    <t>Bonuses</t>
  </si>
  <si>
    <t>Payroll Taxes on the above</t>
  </si>
  <si>
    <t>Classified as long-term</t>
  </si>
  <si>
    <t>STOCKHOLDERS’ EQUITY (Details) - $ / shares</t>
  </si>
  <si>
    <t>Stock Options [Member]</t>
  </si>
  <si>
    <t>Expected life (in years)</t>
  </si>
  <si>
    <t>6 years 4 months 24 days</t>
  </si>
  <si>
    <t>7 years 10 months 24 days</t>
  </si>
  <si>
    <t>Expected volatility</t>
  </si>
  <si>
    <t>203.60%</t>
  </si>
  <si>
    <t>217.90%</t>
  </si>
  <si>
    <t>Average risk free interest rate</t>
  </si>
  <si>
    <t>2.86%</t>
  </si>
  <si>
    <t>2.28%</t>
  </si>
  <si>
    <t>Dividend yield</t>
  </si>
  <si>
    <t>0.00%</t>
  </si>
  <si>
    <t>Grant date fair value</t>
  </si>
  <si>
    <t>Warrants [Member]</t>
  </si>
  <si>
    <t>5 years</t>
  </si>
  <si>
    <t>183.80%</t>
  </si>
  <si>
    <t>2.69%</t>
  </si>
  <si>
    <t>STOCKHOLDERS’ EQUITY (Details 1) - Stock Options [Member]</t>
  </si>
  <si>
    <t>Mar. 31, 2018USD ($)$ / sharesshares</t>
  </si>
  <si>
    <t>Stock Options, Outstanding Beginning Balance | shares</t>
  </si>
  <si>
    <t>Options, Granted | shares</t>
  </si>
  <si>
    <t>Options, Exercised | shares</t>
  </si>
  <si>
    <t>Options, Cancelled | shares</t>
  </si>
  <si>
    <t>Options, Forfeited | shares</t>
  </si>
  <si>
    <t>Stock Options, Outstanding Ending Balance | shares</t>
  </si>
  <si>
    <t>Options, Vested | shares</t>
  </si>
  <si>
    <t>Weighted average exercise price, Outstanding Beginning Balance | $ / shares</t>
  </si>
  <si>
    <t>Weighted average exercise price, Granted | $ / shares</t>
  </si>
  <si>
    <t>Weighted average exercise price, Exercised | $ / shares</t>
  </si>
  <si>
    <t>Weighted average exercise price, Cancelled | $ / shares</t>
  </si>
  <si>
    <t>Weighted average exercise price, Forfeited | $ / shares</t>
  </si>
  <si>
    <t>Weighted average exercise price, Outstanding Ending Balance | $ / shares</t>
  </si>
  <si>
    <t>Weighted average exercise price, Vested | $ / shares</t>
  </si>
  <si>
    <t>Weighted remaining contractual life (years), Outstanding</t>
  </si>
  <si>
    <t>9 years</t>
  </si>
  <si>
    <t>Weighted remaining contractual life (years) Outstanding</t>
  </si>
  <si>
    <t>9 years 2 months 12 days</t>
  </si>
  <si>
    <t>Weighted remaining contractual life (years), Vested</t>
  </si>
  <si>
    <t>Aggregate intrinsic value, Outstanding, beginning | $</t>
  </si>
  <si>
    <t>Aggregate intrinsic value, Outstanding, end | $</t>
  </si>
  <si>
    <t>Aggregate intrinsic value, Vested | $</t>
  </si>
  <si>
    <t>STOCKHOLDERS’ EQUITY (Details 2) - Restricted Stock Units [Member]</t>
  </si>
  <si>
    <t>Mar. 31, 2018shares</t>
  </si>
  <si>
    <t>Outstanding at December 31, 2017</t>
  </si>
  <si>
    <t>Granted</t>
  </si>
  <si>
    <t>Exchanged</t>
  </si>
  <si>
    <t>Cancelled</t>
  </si>
  <si>
    <t>Outstanding at March 31, 2018</t>
  </si>
  <si>
    <t>Vested at March 31, 2018</t>
  </si>
  <si>
    <t>STOCKHOLDERS’ EQUITY (Details 3) - shares</t>
  </si>
  <si>
    <t>Antidilutive Securities Excluded from Computation of Earnings Per Share, Amount</t>
  </si>
  <si>
    <t>Restricted stock units - unvested [Member]</t>
  </si>
  <si>
    <t>STOCKHOLDERS’ EQUITY (Details Narrative) - USD ($)</t>
  </si>
  <si>
    <t>Vested Warrants</t>
  </si>
  <si>
    <t>Weighted average shares of common stock outstanding used in the basic and diluted net loss per share calculation</t>
  </si>
  <si>
    <t>Total weighted average shares outstanding used in the basic and diluted net loss per share calculation</t>
  </si>
  <si>
    <t>2016 Equity Plan [Member]</t>
  </si>
  <si>
    <t>Available for future grant</t>
  </si>
  <si>
    <t>2014 Equity Plan [Member]</t>
  </si>
  <si>
    <t>Stock-Based Compensation Expense</t>
  </si>
  <si>
    <t>Restricted Stock Units [Member]</t>
  </si>
  <si>
    <t>Weighted average restricted stock units vested but deferred until the employee or director resigns outstanding used in the basic and diluted net loss per share</t>
  </si>
  <si>
    <t>DERIVATIVE LIABILITIES (Details)</t>
  </si>
  <si>
    <t>Warrant derivative liabilities</t>
  </si>
  <si>
    <t>Beginning balance</t>
  </si>
  <si>
    <t>Cumulative adjustment from liabilities to accumulated deficit for the fair value of the warrant derivative liability upon adoption of ASU 2017-11 on January 1, 2018</t>
  </si>
  <si>
    <t>Change in Fair Value</t>
  </si>
  <si>
    <t>Ending Bal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1879</v>
      </c>
    </row>
    <row r="6" spans="1:3">
      <c r="A6" s="4" t="s">
        <v>8</v>
      </c>
      <c r="B6" s="4" t="s">
        <v>9</v>
      </c>
    </row>
    <row r="7" spans="1:3">
      <c r="A7" s="4" t="s">
        <v>10</v>
      </c>
      <c r="B7" s="4" t="s">
        <v>11</v>
      </c>
    </row>
    <row r="8" spans="1:3">
      <c r="A8" s="4" t="s">
        <v>12</v>
      </c>
      <c r="B8" s="4" t="s">
        <v>13</v>
      </c>
    </row>
    <row r="9" spans="1:3">
      <c r="A9" s="4" t="s">
        <v>14</v>
      </c>
      <c r="C9" s="5" t="n">
        <v>194046100</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row r="6" spans="1:2">
      <c r="A6" s="4" t="s">
        <v>199</v>
      </c>
      <c r="B6" s="4" t="s">
        <v>200</v>
      </c>
    </row>
    <row r="7" spans="1:2">
      <c r="A7" s="4" t="s">
        <v>201</v>
      </c>
      <c r="B7" s="4" t="s">
        <v>202</v>
      </c>
    </row>
    <row r="8" spans="1:2">
      <c r="A8" s="4" t="s">
        <v>38</v>
      </c>
      <c r="B8"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23796</v>
      </c>
      <c r="C3" s="7" t="n">
        <v>1564859</v>
      </c>
    </row>
    <row r="4" spans="1:3">
      <c r="A4" s="4" t="s">
        <v>28</v>
      </c>
      <c r="B4" s="5" t="n">
        <v>195242</v>
      </c>
      <c r="C4" s="5" t="n">
        <v>68259</v>
      </c>
    </row>
    <row r="5" spans="1:3">
      <c r="A5" s="4" t="s">
        <v>29</v>
      </c>
      <c r="B5" s="5" t="n">
        <v>333136</v>
      </c>
      <c r="C5" s="5" t="n">
        <v>363080</v>
      </c>
    </row>
    <row r="6" spans="1:3">
      <c r="A6" s="4" t="s">
        <v>30</v>
      </c>
      <c r="B6" s="5" t="n">
        <v>1648730</v>
      </c>
      <c r="C6" s="5" t="n">
        <v>1725698</v>
      </c>
    </row>
    <row r="7" spans="1:3">
      <c r="A7" s="4" t="s">
        <v>31</v>
      </c>
      <c r="B7" s="5" t="n">
        <v>7100904</v>
      </c>
      <c r="C7" s="5" t="n">
        <v>3721896</v>
      </c>
    </row>
    <row r="8" spans="1:3">
      <c r="A8" s="4" t="s">
        <v>32</v>
      </c>
      <c r="B8" s="5" t="n">
        <v>203385</v>
      </c>
      <c r="C8" s="5" t="n">
        <v>62454</v>
      </c>
    </row>
    <row r="9" spans="1:3">
      <c r="A9" s="4" t="s">
        <v>33</v>
      </c>
      <c r="B9" s="5" t="n">
        <v>20881</v>
      </c>
      <c r="C9" s="5" t="n">
        <v>20881</v>
      </c>
    </row>
    <row r="10" spans="1:3">
      <c r="A10" s="4" t="s">
        <v>34</v>
      </c>
      <c r="B10" s="5" t="n">
        <v>952576</v>
      </c>
      <c r="C10" s="5" t="n">
        <v>952576</v>
      </c>
    </row>
    <row r="11" spans="1:3">
      <c r="A11" s="4" t="s">
        <v>35</v>
      </c>
      <c r="B11" s="5" t="n">
        <v>4115624</v>
      </c>
      <c r="C11" s="5" t="n">
        <v>4273099</v>
      </c>
    </row>
    <row r="12" spans="1:3">
      <c r="A12" s="4" t="s">
        <v>36</v>
      </c>
      <c r="B12" s="5" t="n">
        <v>12393370</v>
      </c>
      <c r="C12" s="5" t="n">
        <v>9030906</v>
      </c>
    </row>
    <row r="13" spans="1:3">
      <c r="A13" s="3" t="s">
        <v>37</v>
      </c>
    </row>
    <row r="14" spans="1:3">
      <c r="A14" s="4" t="s">
        <v>38</v>
      </c>
      <c r="B14" s="5" t="n">
        <v>2910282</v>
      </c>
      <c r="C14" s="5" t="n">
        <v>2607121</v>
      </c>
    </row>
    <row r="15" spans="1:3">
      <c r="A15" s="4" t="s">
        <v>39</v>
      </c>
      <c r="B15" s="5" t="n">
        <v>1288209</v>
      </c>
      <c r="C15" s="5" t="n">
        <v>1118293</v>
      </c>
    </row>
    <row r="16" spans="1:3">
      <c r="A16" s="4" t="s">
        <v>40</v>
      </c>
      <c r="B16" s="5" t="n">
        <v>142769</v>
      </c>
      <c r="C16" s="5" t="n">
        <v>24690</v>
      </c>
    </row>
    <row r="17" spans="1:3">
      <c r="A17" s="4" t="s">
        <v>41</v>
      </c>
      <c r="B17" s="5" t="n">
        <v>11671</v>
      </c>
      <c r="C17" s="5" t="n">
        <v>3648</v>
      </c>
    </row>
    <row r="18" spans="1:3">
      <c r="A18" s="4" t="s">
        <v>42</v>
      </c>
      <c r="B18" s="5" t="n">
        <v>0</v>
      </c>
      <c r="C18" s="5" t="n">
        <v>58609</v>
      </c>
    </row>
    <row r="19" spans="1:3">
      <c r="A19" s="4" t="s">
        <v>43</v>
      </c>
      <c r="B19" s="5" t="n">
        <v>32883</v>
      </c>
      <c r="C19" s="5" t="n">
        <v>28573</v>
      </c>
    </row>
    <row r="20" spans="1:3">
      <c r="A20" s="4" t="s">
        <v>44</v>
      </c>
      <c r="B20" s="5" t="n">
        <v>32775</v>
      </c>
      <c r="C20" s="5" t="n">
        <v>65399</v>
      </c>
    </row>
    <row r="21" spans="1:3">
      <c r="A21" s="4" t="s">
        <v>45</v>
      </c>
      <c r="B21" s="5" t="n">
        <v>2288876</v>
      </c>
      <c r="C21" s="5" t="n">
        <v>1239296</v>
      </c>
    </row>
    <row r="22" spans="1:3">
      <c r="A22" s="4" t="s">
        <v>46</v>
      </c>
      <c r="B22" s="5" t="n">
        <v>6707465</v>
      </c>
      <c r="C22" s="5" t="n">
        <v>5145629</v>
      </c>
    </row>
    <row r="23" spans="1:3">
      <c r="A23" s="4" t="s">
        <v>47</v>
      </c>
      <c r="B23" s="5" t="n">
        <v>1531904</v>
      </c>
      <c r="C23" s="5" t="n">
        <v>1531904</v>
      </c>
    </row>
    <row r="24" spans="1:3">
      <c r="A24" s="4" t="s">
        <v>48</v>
      </c>
      <c r="B24" s="5" t="n">
        <v>1448965</v>
      </c>
      <c r="C24" s="5" t="n">
        <v>1450430</v>
      </c>
    </row>
    <row r="25" spans="1:3">
      <c r="A25" s="4" t="s">
        <v>49</v>
      </c>
      <c r="B25" s="5" t="n">
        <v>2980869</v>
      </c>
      <c r="C25" s="5" t="n">
        <v>2982334</v>
      </c>
    </row>
    <row r="26" spans="1:3">
      <c r="A26" s="4" t="s">
        <v>50</v>
      </c>
      <c r="B26" s="5" t="n">
        <v>9688334</v>
      </c>
      <c r="C26" s="5" t="n">
        <v>8127963</v>
      </c>
    </row>
    <row r="27" spans="1:3">
      <c r="A27" s="3" t="s">
        <v>51</v>
      </c>
    </row>
    <row r="28" spans="1:3">
      <c r="A28" s="4" t="s">
        <v>52</v>
      </c>
      <c r="B28" s="5" t="n">
        <v>0</v>
      </c>
      <c r="C28" s="5" t="n">
        <v>0</v>
      </c>
    </row>
    <row r="29" spans="1:3">
      <c r="A29" s="4" t="s">
        <v>53</v>
      </c>
      <c r="B29" s="5" t="n">
        <v>192555</v>
      </c>
      <c r="C29" s="5" t="n">
        <v>167421</v>
      </c>
    </row>
    <row r="30" spans="1:3">
      <c r="A30" s="4" t="s">
        <v>54</v>
      </c>
      <c r="B30" s="5" t="n">
        <v>39922601</v>
      </c>
      <c r="C30" s="5" t="n">
        <v>36375359</v>
      </c>
    </row>
    <row r="31" spans="1:3">
      <c r="A31" s="4" t="s">
        <v>55</v>
      </c>
      <c r="B31" s="5" t="n">
        <v>-37410120</v>
      </c>
      <c r="C31" s="5" t="n">
        <v>-35639837</v>
      </c>
    </row>
    <row r="32" spans="1:3">
      <c r="A32" s="4" t="s">
        <v>56</v>
      </c>
      <c r="B32" s="5" t="n">
        <v>2705036</v>
      </c>
      <c r="C32" s="5" t="n">
        <v>902943</v>
      </c>
    </row>
    <row r="33" spans="1:3">
      <c r="A33" s="4" t="s">
        <v>57</v>
      </c>
      <c r="B33" s="7" t="n">
        <v>12393370</v>
      </c>
      <c r="C33" s="7" t="n">
        <v>9030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15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6</v>
      </c>
      <c r="B1" s="2" t="s">
        <v>1</v>
      </c>
    </row>
    <row r="2" spans="1:4">
      <c r="B2" s="2" t="s">
        <v>2</v>
      </c>
      <c r="C2" s="2" t="s">
        <v>71</v>
      </c>
      <c r="D2" s="2" t="s">
        <v>25</v>
      </c>
    </row>
    <row r="3" spans="1:4">
      <c r="A3" s="4" t="s">
        <v>227</v>
      </c>
      <c r="B3" s="7" t="n">
        <v>37410120</v>
      </c>
      <c r="D3" s="7" t="n">
        <v>35639837</v>
      </c>
    </row>
    <row r="4" spans="1:4">
      <c r="A4" s="4" t="s">
        <v>228</v>
      </c>
      <c r="B4" s="5" t="n">
        <v>37410120</v>
      </c>
    </row>
    <row r="5" spans="1:4">
      <c r="A5" s="4" t="s">
        <v>104</v>
      </c>
      <c r="B5" s="5" t="n">
        <v>-663138</v>
      </c>
      <c r="C5" s="7" t="n">
        <v>-495635</v>
      </c>
    </row>
    <row r="6" spans="1:4">
      <c r="A6" s="4" t="s">
        <v>229</v>
      </c>
      <c r="B6" s="5" t="n">
        <v>137000</v>
      </c>
      <c r="D6" s="7" t="n">
        <v>53000</v>
      </c>
    </row>
    <row r="7" spans="1:4">
      <c r="A7" s="4" t="s">
        <v>230</v>
      </c>
      <c r="B7" s="7" t="n">
        <v>2526000</v>
      </c>
      <c r="C7" s="7" t="n">
        <v>1358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231</v>
      </c>
      <c r="B1" s="2" t="s">
        <v>1</v>
      </c>
    </row>
    <row r="2" spans="1:3">
      <c r="B2" s="2" t="s">
        <v>2</v>
      </c>
      <c r="C2" s="2" t="s">
        <v>71</v>
      </c>
    </row>
    <row r="3" spans="1:3">
      <c r="A3" s="4" t="s">
        <v>73</v>
      </c>
      <c r="B3" s="7" t="n">
        <v>4542026</v>
      </c>
      <c r="C3" s="7" t="n">
        <v>2177290</v>
      </c>
    </row>
    <row r="4" spans="1:3">
      <c r="A4" s="4" t="s">
        <v>232</v>
      </c>
    </row>
    <row r="5" spans="1:3">
      <c r="A5" s="4" t="s">
        <v>73</v>
      </c>
      <c r="B5" s="5" t="n">
        <v>4184102</v>
      </c>
      <c r="C5" s="5" t="n">
        <v>2107051</v>
      </c>
    </row>
    <row r="6" spans="1:3">
      <c r="A6" s="4" t="s">
        <v>233</v>
      </c>
    </row>
    <row r="7" spans="1:3">
      <c r="A7" s="4" t="s">
        <v>73</v>
      </c>
      <c r="B7" s="7" t="n">
        <v>357924</v>
      </c>
      <c r="C7" s="7" t="n">
        <v>702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34</v>
      </c>
      <c r="B1" s="2" t="s">
        <v>1</v>
      </c>
    </row>
    <row r="2" spans="1:4">
      <c r="B2" s="2" t="s">
        <v>2</v>
      </c>
      <c r="C2" s="2" t="s">
        <v>71</v>
      </c>
      <c r="D2" s="2" t="s">
        <v>25</v>
      </c>
    </row>
    <row r="3" spans="1:4">
      <c r="A3" s="3" t="s">
        <v>235</v>
      </c>
    </row>
    <row r="4" spans="1:4">
      <c r="A4" s="4" t="s">
        <v>236</v>
      </c>
      <c r="B4" s="7" t="n">
        <v>1261711</v>
      </c>
      <c r="D4" s="7" t="n">
        <v>1257401</v>
      </c>
    </row>
    <row r="5" spans="1:4">
      <c r="A5" s="4" t="s">
        <v>237</v>
      </c>
      <c r="B5" s="7" t="n">
        <v>4310</v>
      </c>
      <c r="C5" s="7" t="n">
        <v>-2010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8</v>
      </c>
      <c r="B1" s="2" t="s">
        <v>2</v>
      </c>
      <c r="C1" s="2" t="s">
        <v>25</v>
      </c>
    </row>
    <row r="2" spans="1:3">
      <c r="A2" s="3" t="s">
        <v>239</v>
      </c>
    </row>
    <row r="3" spans="1:3">
      <c r="A3" s="4" t="s">
        <v>240</v>
      </c>
      <c r="B3" s="7" t="n">
        <v>138602</v>
      </c>
      <c r="C3" s="7" t="n">
        <v>164469</v>
      </c>
    </row>
    <row r="4" spans="1:3">
      <c r="A4" s="4" t="s">
        <v>241</v>
      </c>
      <c r="B4" s="5" t="n">
        <v>92833</v>
      </c>
      <c r="C4" s="5" t="n">
        <v>152935</v>
      </c>
    </row>
    <row r="5" spans="1:3">
      <c r="A5" s="4" t="s">
        <v>242</v>
      </c>
      <c r="B5" s="5" t="n">
        <v>1417295</v>
      </c>
      <c r="C5" s="5" t="n">
        <v>1408294</v>
      </c>
    </row>
    <row r="6" spans="1:3">
      <c r="A6" s="4" t="s">
        <v>243</v>
      </c>
      <c r="B6" s="7" t="n">
        <v>1648730</v>
      </c>
      <c r="C6" s="7" t="n">
        <v>17256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44</v>
      </c>
      <c r="B1" s="2" t="s">
        <v>245</v>
      </c>
    </row>
    <row r="2" spans="1:3">
      <c r="B2" s="2" t="s">
        <v>25</v>
      </c>
      <c r="C2" s="2" t="s">
        <v>2</v>
      </c>
    </row>
    <row r="3" spans="1:3">
      <c r="A3" s="4" t="s">
        <v>246</v>
      </c>
      <c r="B3" s="7" t="n">
        <v>6196340</v>
      </c>
      <c r="C3" s="7" t="n">
        <v>6196340</v>
      </c>
    </row>
    <row r="4" spans="1:3">
      <c r="A4" s="4" t="s">
        <v>247</v>
      </c>
      <c r="B4" s="5" t="n">
        <v>-1293093</v>
      </c>
      <c r="C4" s="5" t="n">
        <v>-1765768</v>
      </c>
    </row>
    <row r="5" spans="1:3">
      <c r="A5" s="4" t="s">
        <v>248</v>
      </c>
      <c r="C5" s="5" t="n">
        <v>4116000</v>
      </c>
    </row>
    <row r="6" spans="1:3">
      <c r="A6" s="4" t="s">
        <v>249</v>
      </c>
    </row>
    <row r="7" spans="1:3">
      <c r="A7" s="4" t="s">
        <v>246</v>
      </c>
      <c r="B7" s="5" t="n">
        <v>611119</v>
      </c>
      <c r="C7" s="5" t="n">
        <v>611119</v>
      </c>
    </row>
    <row r="8" spans="1:3">
      <c r="A8" s="4" t="s">
        <v>247</v>
      </c>
      <c r="B8" s="5" t="n">
        <v>-188428</v>
      </c>
      <c r="C8" s="5" t="n">
        <v>-234262</v>
      </c>
    </row>
    <row r="9" spans="1:3">
      <c r="A9" s="4" t="s">
        <v>248</v>
      </c>
      <c r="B9" s="5" t="n">
        <v>422691</v>
      </c>
      <c r="C9" s="5" t="n">
        <v>376857</v>
      </c>
    </row>
    <row r="10" spans="1:3">
      <c r="A10" s="4" t="s">
        <v>250</v>
      </c>
    </row>
    <row r="11" spans="1:3">
      <c r="A11" s="4" t="s">
        <v>246</v>
      </c>
      <c r="B11" s="5" t="n">
        <v>234545</v>
      </c>
      <c r="C11" s="5" t="n">
        <v>234545</v>
      </c>
    </row>
    <row r="12" spans="1:3">
      <c r="A12" s="4" t="s">
        <v>247</v>
      </c>
      <c r="B12" s="5" t="n">
        <v>-84009</v>
      </c>
      <c r="C12" s="5" t="n">
        <v>-101600</v>
      </c>
    </row>
    <row r="13" spans="1:3">
      <c r="A13" s="4" t="s">
        <v>248</v>
      </c>
      <c r="B13" s="5" t="n">
        <v>150536</v>
      </c>
      <c r="C13" s="5" t="n">
        <v>132945</v>
      </c>
    </row>
    <row r="14" spans="1:3">
      <c r="A14" s="4" t="s">
        <v>251</v>
      </c>
    </row>
    <row r="15" spans="1:3">
      <c r="A15" s="4" t="s">
        <v>246</v>
      </c>
      <c r="B15" s="5" t="n">
        <v>417597</v>
      </c>
      <c r="C15" s="5" t="n">
        <v>417597</v>
      </c>
    </row>
    <row r="16" spans="1:3">
      <c r="A16" s="4" t="s">
        <v>247</v>
      </c>
      <c r="B16" s="5" t="n">
        <v>-91201</v>
      </c>
      <c r="C16" s="5" t="n">
        <v>-116408</v>
      </c>
    </row>
    <row r="17" spans="1:3">
      <c r="A17" s="4" t="s">
        <v>248</v>
      </c>
      <c r="B17" s="5" t="n">
        <v>326396</v>
      </c>
      <c r="C17" s="5" t="n">
        <v>301189</v>
      </c>
    </row>
    <row r="18" spans="1:3">
      <c r="A18" s="4" t="s">
        <v>252</v>
      </c>
    </row>
    <row r="19" spans="1:3">
      <c r="A19" s="4" t="s">
        <v>246</v>
      </c>
      <c r="B19" s="5" t="n">
        <v>4730</v>
      </c>
      <c r="C19" s="5" t="n">
        <v>4730</v>
      </c>
    </row>
    <row r="20" spans="1:3">
      <c r="A20" s="4" t="s">
        <v>247</v>
      </c>
      <c r="B20" s="5" t="n">
        <v>-2147</v>
      </c>
      <c r="C20" s="5" t="n">
        <v>-3205</v>
      </c>
    </row>
    <row r="21" spans="1:3">
      <c r="A21" s="4" t="s">
        <v>248</v>
      </c>
      <c r="B21" s="7" t="n">
        <v>2583</v>
      </c>
      <c r="C21" s="5" t="n">
        <v>1525</v>
      </c>
    </row>
    <row r="22" spans="1:3">
      <c r="A22" s="4" t="s">
        <v>253</v>
      </c>
    </row>
    <row r="23" spans="1:3">
      <c r="A23" s="4" t="s">
        <v>254</v>
      </c>
      <c r="B23" s="4" t="s">
        <v>255</v>
      </c>
    </row>
    <row r="24" spans="1:3">
      <c r="A24" s="4" t="s">
        <v>256</v>
      </c>
    </row>
    <row r="25" spans="1:3">
      <c r="A25" s="4" t="s">
        <v>246</v>
      </c>
      <c r="B25" s="7" t="n">
        <v>222062</v>
      </c>
      <c r="C25" s="5" t="n">
        <v>222062</v>
      </c>
    </row>
    <row r="26" spans="1:3">
      <c r="A26" s="4" t="s">
        <v>247</v>
      </c>
      <c r="B26" s="5" t="n">
        <v>-32821</v>
      </c>
      <c r="C26" s="5" t="n">
        <v>-62360</v>
      </c>
    </row>
    <row r="27" spans="1:3">
      <c r="A27" s="4" t="s">
        <v>248</v>
      </c>
      <c r="B27" s="5" t="n">
        <v>189241</v>
      </c>
      <c r="C27" s="5" t="n">
        <v>159702</v>
      </c>
    </row>
    <row r="28" spans="1:3">
      <c r="A28" s="4" t="s">
        <v>257</v>
      </c>
    </row>
    <row r="29" spans="1:3">
      <c r="A29" s="4" t="s">
        <v>246</v>
      </c>
      <c r="B29" s="5" t="n">
        <v>25287</v>
      </c>
      <c r="C29" s="5" t="n">
        <v>25287</v>
      </c>
    </row>
    <row r="30" spans="1:3">
      <c r="A30" s="4" t="s">
        <v>247</v>
      </c>
      <c r="B30" s="5" t="n">
        <v>-7047</v>
      </c>
      <c r="C30" s="5" t="n">
        <v>-9418</v>
      </c>
    </row>
    <row r="31" spans="1:3">
      <c r="A31" s="4" t="s">
        <v>248</v>
      </c>
      <c r="B31" s="5" t="n">
        <v>18240</v>
      </c>
      <c r="C31" s="5" t="n">
        <v>15869</v>
      </c>
    </row>
    <row r="32" spans="1:3">
      <c r="A32" s="4" t="s">
        <v>258</v>
      </c>
    </row>
    <row r="33" spans="1:3">
      <c r="A33" s="4" t="s">
        <v>246</v>
      </c>
      <c r="B33" s="5" t="n">
        <v>4681000</v>
      </c>
      <c r="C33" s="5" t="n">
        <v>4681000</v>
      </c>
    </row>
    <row r="34" spans="1:3">
      <c r="A34" s="4" t="s">
        <v>247</v>
      </c>
      <c r="B34" s="5" t="n">
        <v>-887440</v>
      </c>
      <c r="C34" s="5" t="n">
        <v>-1238515</v>
      </c>
    </row>
    <row r="35" spans="1:3">
      <c r="A35" s="4" t="s">
        <v>248</v>
      </c>
      <c r="B35" s="7" t="n">
        <v>3793560</v>
      </c>
      <c r="C35" s="7" t="n">
        <v>34424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259</v>
      </c>
      <c r="B1" s="2" t="s">
        <v>260</v>
      </c>
    </row>
    <row r="2" spans="1:2">
      <c r="A2" s="3" t="s">
        <v>239</v>
      </c>
    </row>
    <row r="3" spans="1:2">
      <c r="A3" s="4" t="s">
        <v>261</v>
      </c>
      <c r="B3" s="7" t="n">
        <v>472000</v>
      </c>
    </row>
    <row r="4" spans="1:2">
      <c r="A4" s="5" t="n">
        <v>2019</v>
      </c>
      <c r="B4" s="5" t="n">
        <v>629000</v>
      </c>
    </row>
    <row r="5" spans="1:2">
      <c r="A5" s="5" t="n">
        <v>2020</v>
      </c>
      <c r="B5" s="5" t="n">
        <v>629000</v>
      </c>
    </row>
    <row r="6" spans="1:2">
      <c r="A6" s="5" t="n">
        <v>2021</v>
      </c>
      <c r="B6" s="5" t="n">
        <v>600000</v>
      </c>
    </row>
    <row r="7" spans="1:2">
      <c r="A7" s="5" t="n">
        <v>2022</v>
      </c>
      <c r="B7" s="5" t="n">
        <v>592000</v>
      </c>
    </row>
    <row r="8" spans="1:2">
      <c r="A8" s="5" t="n">
        <v>2023</v>
      </c>
      <c r="B8" s="5" t="n">
        <v>558000</v>
      </c>
    </row>
    <row r="9" spans="1:2">
      <c r="A9" s="4" t="s">
        <v>262</v>
      </c>
      <c r="B9" s="5" t="n">
        <v>636000</v>
      </c>
    </row>
    <row r="10" spans="1:2">
      <c r="A10" s="4" t="s">
        <v>243</v>
      </c>
      <c r="B10" s="7" t="n">
        <v>411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v>
      </c>
      <c r="B1" s="2" t="s">
        <v>2</v>
      </c>
      <c r="C1" s="2" t="s">
        <v>25</v>
      </c>
    </row>
    <row r="2" spans="1:3">
      <c r="A2" s="3" t="s">
        <v>59</v>
      </c>
    </row>
    <row r="3" spans="1:3">
      <c r="A3" s="4" t="s">
        <v>60</v>
      </c>
      <c r="B3" s="7" t="n">
        <v>929353</v>
      </c>
      <c r="C3" s="7" t="n">
        <v>437355</v>
      </c>
    </row>
    <row r="4" spans="1:3">
      <c r="A4" s="4" t="s">
        <v>61</v>
      </c>
      <c r="B4" s="5" t="n">
        <v>7500000</v>
      </c>
      <c r="C4" s="5" t="n">
        <v>7500000</v>
      </c>
    </row>
    <row r="5" spans="1:3">
      <c r="A5" s="4" t="s">
        <v>62</v>
      </c>
      <c r="B5" s="4" t="s">
        <v>63</v>
      </c>
      <c r="C5" s="8" t="n">
        <v>0.001</v>
      </c>
    </row>
    <row r="6" spans="1:3">
      <c r="A6" s="4" t="s">
        <v>64</v>
      </c>
      <c r="B6" s="5" t="n">
        <v>0</v>
      </c>
      <c r="C6" s="5" t="n">
        <v>0</v>
      </c>
    </row>
    <row r="7" spans="1:3">
      <c r="A7" s="4" t="s">
        <v>65</v>
      </c>
      <c r="B7" s="5" t="n">
        <v>0</v>
      </c>
      <c r="C7" s="5" t="n">
        <v>0</v>
      </c>
    </row>
    <row r="8" spans="1:3">
      <c r="A8" s="4" t="s">
        <v>66</v>
      </c>
      <c r="B8" s="5" t="n">
        <v>292500000</v>
      </c>
      <c r="C8" s="5" t="n">
        <v>292500000</v>
      </c>
    </row>
    <row r="9" spans="1:3">
      <c r="A9" s="4" t="s">
        <v>67</v>
      </c>
      <c r="B9" s="8" t="n">
        <v>0.001</v>
      </c>
      <c r="C9" s="4" t="s">
        <v>63</v>
      </c>
    </row>
    <row r="10" spans="1:3">
      <c r="A10" s="4" t="s">
        <v>68</v>
      </c>
      <c r="B10" s="5" t="n">
        <v>192555147</v>
      </c>
      <c r="C10" s="5" t="n">
        <v>167420605</v>
      </c>
    </row>
    <row r="11" spans="1:3">
      <c r="A11" s="4" t="s">
        <v>69</v>
      </c>
      <c r="B11" s="5" t="n">
        <v>192555147</v>
      </c>
      <c r="C11" s="5" t="n">
        <v>167420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63</v>
      </c>
      <c r="B1" s="2" t="s">
        <v>2</v>
      </c>
      <c r="C1" s="2" t="s">
        <v>25</v>
      </c>
    </row>
    <row r="2" spans="1:3">
      <c r="A2" s="3" t="s">
        <v>264</v>
      </c>
    </row>
    <row r="3" spans="1:3">
      <c r="A3" s="4" t="s">
        <v>265</v>
      </c>
      <c r="B3" s="7" t="n">
        <v>72584</v>
      </c>
      <c r="C3" s="7" t="n">
        <v>109990</v>
      </c>
    </row>
    <row r="4" spans="1:3">
      <c r="A4" s="4" t="s">
        <v>266</v>
      </c>
      <c r="B4" s="5" t="n">
        <v>148679</v>
      </c>
      <c r="C4" s="5" t="n">
        <v>124871</v>
      </c>
    </row>
    <row r="5" spans="1:3">
      <c r="A5" s="4" t="s">
        <v>267</v>
      </c>
      <c r="B5" s="5" t="n">
        <v>67211</v>
      </c>
      <c r="C5" s="5" t="n">
        <v>83557</v>
      </c>
    </row>
    <row r="6" spans="1:3">
      <c r="A6" s="4" t="s">
        <v>268</v>
      </c>
      <c r="B6" s="5" t="n">
        <v>44662</v>
      </c>
      <c r="C6" s="5" t="n">
        <v>44662</v>
      </c>
    </row>
    <row r="7" spans="1:3">
      <c r="A7" s="4" t="s">
        <v>243</v>
      </c>
      <c r="B7" s="7" t="n">
        <v>333136</v>
      </c>
      <c r="C7" s="7" t="n">
        <v>3630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69</v>
      </c>
      <c r="B1" s="2" t="s">
        <v>2</v>
      </c>
      <c r="C1" s="2" t="s">
        <v>25</v>
      </c>
    </row>
    <row r="2" spans="1:3">
      <c r="A2" s="3" t="s">
        <v>270</v>
      </c>
    </row>
    <row r="3" spans="1:3">
      <c r="A3" s="4" t="s">
        <v>271</v>
      </c>
      <c r="B3" s="7" t="n">
        <v>2312746</v>
      </c>
      <c r="C3" s="7" t="n">
        <v>2305884</v>
      </c>
    </row>
    <row r="4" spans="1:3">
      <c r="A4" s="4" t="s">
        <v>272</v>
      </c>
      <c r="B4" s="5" t="n">
        <v>118747</v>
      </c>
      <c r="C4" s="5" t="n">
        <v>72719</v>
      </c>
    </row>
    <row r="5" spans="1:3">
      <c r="A5" s="4" t="s">
        <v>273</v>
      </c>
      <c r="B5" s="5" t="n">
        <v>132326</v>
      </c>
      <c r="C5" s="5" t="n">
        <v>132326</v>
      </c>
    </row>
    <row r="6" spans="1:3">
      <c r="A6" s="4" t="s">
        <v>274</v>
      </c>
      <c r="B6" s="5" t="n">
        <v>136789</v>
      </c>
      <c r="C6" s="5" t="n">
        <v>52904</v>
      </c>
    </row>
    <row r="7" spans="1:3">
      <c r="A7" s="4" t="s">
        <v>275</v>
      </c>
      <c r="B7" s="5" t="n">
        <v>110474</v>
      </c>
      <c r="C7" s="5" t="n">
        <v>0</v>
      </c>
    </row>
    <row r="8" spans="1:3">
      <c r="A8" s="4" t="s">
        <v>276</v>
      </c>
      <c r="B8" s="5" t="n">
        <v>99200</v>
      </c>
      <c r="C8" s="5" t="n">
        <v>43288</v>
      </c>
    </row>
    <row r="9" spans="1:3">
      <c r="A9" s="4" t="s">
        <v>243</v>
      </c>
      <c r="B9" s="7" t="n">
        <v>2910282</v>
      </c>
      <c r="C9" s="7" t="n">
        <v>26071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7</v>
      </c>
      <c r="B1" s="2" t="s">
        <v>1</v>
      </c>
    </row>
    <row r="2" spans="1:3">
      <c r="B2" s="2" t="s">
        <v>2</v>
      </c>
      <c r="C2" s="2" t="s">
        <v>71</v>
      </c>
    </row>
    <row r="3" spans="1:3">
      <c r="A3" s="3" t="s">
        <v>278</v>
      </c>
    </row>
    <row r="4" spans="1:3">
      <c r="A4" s="4" t="s">
        <v>279</v>
      </c>
      <c r="B4" s="7" t="n">
        <v>157475</v>
      </c>
      <c r="C4" s="7" t="n">
        <v>1577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0</v>
      </c>
      <c r="B1" s="2" t="s">
        <v>2</v>
      </c>
      <c r="C1" s="2" t="s">
        <v>25</v>
      </c>
    </row>
    <row r="2" spans="1:3">
      <c r="A2" s="4" t="s">
        <v>281</v>
      </c>
      <c r="B2" s="7" t="n">
        <v>3218229</v>
      </c>
      <c r="C2" s="7" t="n">
        <v>1676651</v>
      </c>
    </row>
    <row r="3" spans="1:3">
      <c r="A3" s="4" t="s">
        <v>282</v>
      </c>
      <c r="B3" s="5" t="n">
        <v>-929353</v>
      </c>
      <c r="C3" s="5" t="n">
        <v>-437355</v>
      </c>
    </row>
    <row r="4" spans="1:3">
      <c r="A4" s="4" t="s">
        <v>283</v>
      </c>
      <c r="B4" s="5" t="n">
        <v>2288876</v>
      </c>
      <c r="C4" s="5" t="n">
        <v>1239296</v>
      </c>
    </row>
    <row r="5" spans="1:3">
      <c r="A5" s="4" t="s">
        <v>284</v>
      </c>
      <c r="B5" s="5" t="n">
        <v>-2288876</v>
      </c>
      <c r="C5" s="5" t="n">
        <v>-1239296</v>
      </c>
    </row>
    <row r="6" spans="1:3">
      <c r="A6" s="4" t="s">
        <v>285</v>
      </c>
      <c r="B6" s="5" t="n">
        <v>0</v>
      </c>
      <c r="C6" s="5" t="n">
        <v>0</v>
      </c>
    </row>
    <row r="7" spans="1:3">
      <c r="A7" s="4" t="s">
        <v>286</v>
      </c>
    </row>
    <row r="8" spans="1:3">
      <c r="A8" s="4" t="s">
        <v>281</v>
      </c>
      <c r="B8" s="5" t="n">
        <v>0</v>
      </c>
      <c r="C8" s="5" t="n">
        <v>54984</v>
      </c>
    </row>
    <row r="9" spans="1:3">
      <c r="A9" s="4" t="s">
        <v>287</v>
      </c>
    </row>
    <row r="10" spans="1:3">
      <c r="A10" s="4" t="s">
        <v>281</v>
      </c>
      <c r="B10" s="5" t="n">
        <v>165000</v>
      </c>
      <c r="C10" s="5" t="n">
        <v>165000</v>
      </c>
    </row>
    <row r="11" spans="1:3">
      <c r="A11" s="4" t="s">
        <v>288</v>
      </c>
    </row>
    <row r="12" spans="1:3">
      <c r="A12" s="4" t="s">
        <v>281</v>
      </c>
      <c r="B12" s="5" t="n">
        <v>583333</v>
      </c>
      <c r="C12" s="5" t="n">
        <v>1066667</v>
      </c>
    </row>
    <row r="13" spans="1:3">
      <c r="A13" s="4" t="s">
        <v>289</v>
      </c>
    </row>
    <row r="14" spans="1:3">
      <c r="A14" s="4" t="s">
        <v>281</v>
      </c>
      <c r="B14" s="5" t="n">
        <v>390000</v>
      </c>
      <c r="C14" s="5" t="n">
        <v>390000</v>
      </c>
    </row>
    <row r="15" spans="1:3">
      <c r="A15" s="4" t="s">
        <v>290</v>
      </c>
    </row>
    <row r="16" spans="1:3">
      <c r="A16" s="4" t="s">
        <v>281</v>
      </c>
      <c r="B16" s="5" t="n">
        <v>1359896</v>
      </c>
      <c r="C16" s="5" t="n">
        <v>0</v>
      </c>
    </row>
    <row r="17" spans="1:3">
      <c r="A17" s="4" t="s">
        <v>291</v>
      </c>
    </row>
    <row r="18" spans="1:3">
      <c r="A18" s="4" t="s">
        <v>281</v>
      </c>
      <c r="B18" s="7" t="n">
        <v>720000</v>
      </c>
      <c r="C18"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292</v>
      </c>
      <c r="B1" s="2" t="s">
        <v>260</v>
      </c>
    </row>
    <row r="2" spans="1:2">
      <c r="A2" s="3" t="s">
        <v>149</v>
      </c>
    </row>
    <row r="3" spans="1:2">
      <c r="A3" s="4" t="s">
        <v>261</v>
      </c>
      <c r="B3" s="7" t="n">
        <v>2730740</v>
      </c>
    </row>
    <row r="4" spans="1:2">
      <c r="A4" s="5" t="n">
        <v>2019</v>
      </c>
      <c r="B4" s="5" t="n">
        <v>487489</v>
      </c>
    </row>
    <row r="5" spans="1:2">
      <c r="A5" s="4" t="s">
        <v>243</v>
      </c>
      <c r="B5" s="7" t="n">
        <v>32182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1</v>
      </c>
    </row>
    <row r="3" spans="1:3">
      <c r="A3" s="3" t="s">
        <v>149</v>
      </c>
    </row>
    <row r="4" spans="1:3">
      <c r="A4" s="4" t="s">
        <v>84</v>
      </c>
      <c r="B4" s="7" t="n">
        <v>12484</v>
      </c>
      <c r="C4" s="7" t="n">
        <v>44605</v>
      </c>
    </row>
    <row r="5" spans="1:3">
      <c r="A5" s="4" t="s">
        <v>294</v>
      </c>
      <c r="B5" s="5" t="n">
        <v>229404</v>
      </c>
      <c r="C5" s="7" t="n">
        <v>512874</v>
      </c>
    </row>
    <row r="6" spans="1:3">
      <c r="A6" s="4" t="s">
        <v>295</v>
      </c>
      <c r="B6" s="7" t="n">
        <v>4300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6</v>
      </c>
      <c r="B1" s="2" t="s">
        <v>2</v>
      </c>
      <c r="C1" s="2" t="s">
        <v>25</v>
      </c>
    </row>
    <row r="2" spans="1:3">
      <c r="A2" s="3" t="s">
        <v>297</v>
      </c>
    </row>
    <row r="3" spans="1:3">
      <c r="A3" s="4" t="s">
        <v>298</v>
      </c>
      <c r="B3" s="7" t="n">
        <v>1431686</v>
      </c>
      <c r="C3" s="7" t="n">
        <v>1431686</v>
      </c>
    </row>
    <row r="4" spans="1:3">
      <c r="A4" s="4" t="s">
        <v>299</v>
      </c>
      <c r="B4" s="5" t="n">
        <v>367855</v>
      </c>
      <c r="C4" s="5" t="n">
        <v>342284</v>
      </c>
    </row>
    <row r="5" spans="1:3">
      <c r="A5" s="4" t="s">
        <v>300</v>
      </c>
      <c r="B5" s="5" t="n">
        <v>883813</v>
      </c>
      <c r="C5" s="5" t="n">
        <v>742481</v>
      </c>
    </row>
    <row r="6" spans="1:3">
      <c r="A6" s="4" t="s">
        <v>301</v>
      </c>
      <c r="B6" s="5" t="n">
        <v>136759</v>
      </c>
      <c r="C6" s="5" t="n">
        <v>133746</v>
      </c>
    </row>
    <row r="7" spans="1:3">
      <c r="A7" s="4" t="s">
        <v>243</v>
      </c>
      <c r="B7" s="5" t="n">
        <v>2820113</v>
      </c>
      <c r="C7" s="5" t="n">
        <v>2650197</v>
      </c>
    </row>
    <row r="8" spans="1:3">
      <c r="A8" s="4" t="s">
        <v>302</v>
      </c>
      <c r="B8" s="5" t="n">
        <v>-1531904</v>
      </c>
      <c r="C8" s="5" t="n">
        <v>-1531904</v>
      </c>
    </row>
    <row r="9" spans="1:3">
      <c r="A9" s="4" t="s">
        <v>39</v>
      </c>
      <c r="B9" s="7" t="n">
        <v>1288209</v>
      </c>
      <c r="C9" s="7" t="n">
        <v>11182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25"/>
    <col customWidth="1" max="3" min="3" width="26"/>
  </cols>
  <sheetData>
    <row r="1" spans="1:3">
      <c r="A1" s="1" t="s">
        <v>303</v>
      </c>
      <c r="B1" s="2" t="s">
        <v>1</v>
      </c>
    </row>
    <row r="2" spans="1:3">
      <c r="B2" s="2" t="s">
        <v>2</v>
      </c>
      <c r="C2" s="2" t="s">
        <v>71</v>
      </c>
    </row>
    <row r="3" spans="1:3">
      <c r="A3" s="4" t="s">
        <v>304</v>
      </c>
    </row>
    <row r="4" spans="1:3">
      <c r="A4" s="4" t="s">
        <v>305</v>
      </c>
      <c r="B4" s="4" t="s">
        <v>306</v>
      </c>
      <c r="C4" s="4" t="s">
        <v>307</v>
      </c>
    </row>
    <row r="5" spans="1:3">
      <c r="A5" s="4" t="s">
        <v>308</v>
      </c>
      <c r="B5" s="4" t="s">
        <v>309</v>
      </c>
      <c r="C5" s="4" t="s">
        <v>310</v>
      </c>
    </row>
    <row r="6" spans="1:3">
      <c r="A6" s="4" t="s">
        <v>311</v>
      </c>
      <c r="B6" s="4" t="s">
        <v>312</v>
      </c>
      <c r="C6" s="4" t="s">
        <v>313</v>
      </c>
    </row>
    <row r="7" spans="1:3">
      <c r="A7" s="4" t="s">
        <v>314</v>
      </c>
      <c r="B7" s="4" t="s">
        <v>315</v>
      </c>
      <c r="C7" s="4" t="s">
        <v>315</v>
      </c>
    </row>
    <row r="8" spans="1:3">
      <c r="A8" s="4" t="s">
        <v>316</v>
      </c>
      <c r="B8" s="9" t="n">
        <v>0.17</v>
      </c>
      <c r="C8" s="9" t="n">
        <v>0.23</v>
      </c>
    </row>
    <row r="9" spans="1:3">
      <c r="A9" s="4" t="s">
        <v>317</v>
      </c>
    </row>
    <row r="10" spans="1:3">
      <c r="A10" s="4" t="s">
        <v>305</v>
      </c>
      <c r="B10" s="4" t="s">
        <v>318</v>
      </c>
    </row>
    <row r="11" spans="1:3">
      <c r="A11" s="4" t="s">
        <v>308</v>
      </c>
      <c r="B11" s="4" t="s">
        <v>319</v>
      </c>
    </row>
    <row r="12" spans="1:3">
      <c r="A12" s="4" t="s">
        <v>311</v>
      </c>
      <c r="B12" s="4" t="s">
        <v>320</v>
      </c>
    </row>
    <row r="13" spans="1:3">
      <c r="A13" s="4" t="s">
        <v>314</v>
      </c>
      <c r="B13" s="4" t="s">
        <v>3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37"/>
  </cols>
  <sheetData>
    <row r="1" spans="1:2">
      <c r="A1" s="1" t="s">
        <v>321</v>
      </c>
      <c r="B1" s="2" t="s">
        <v>1</v>
      </c>
    </row>
    <row r="2" spans="1:2">
      <c r="B2" s="2" t="s">
        <v>322</v>
      </c>
    </row>
    <row r="3" spans="1:2">
      <c r="A3" s="4" t="s">
        <v>323</v>
      </c>
      <c r="B3" s="5" t="n">
        <v>88000</v>
      </c>
    </row>
    <row r="4" spans="1:2">
      <c r="A4" s="4" t="s">
        <v>324</v>
      </c>
      <c r="B4" s="5" t="n">
        <v>59000</v>
      </c>
    </row>
    <row r="5" spans="1:2">
      <c r="A5" s="4" t="s">
        <v>325</v>
      </c>
      <c r="B5" s="5" t="n">
        <v>0</v>
      </c>
    </row>
    <row r="6" spans="1:2">
      <c r="A6" s="4" t="s">
        <v>326</v>
      </c>
      <c r="B6" s="5" t="n">
        <v>0</v>
      </c>
    </row>
    <row r="7" spans="1:2">
      <c r="A7" s="4" t="s">
        <v>327</v>
      </c>
      <c r="B7" s="5" t="n">
        <v>0</v>
      </c>
    </row>
    <row r="8" spans="1:2">
      <c r="A8" s="4" t="s">
        <v>328</v>
      </c>
      <c r="B8" s="5" t="n">
        <v>147000</v>
      </c>
    </row>
    <row r="9" spans="1:2">
      <c r="A9" s="4" t="s">
        <v>329</v>
      </c>
      <c r="B9" s="5" t="n">
        <v>147000</v>
      </c>
    </row>
    <row r="10" spans="1:2">
      <c r="A10" s="4" t="s">
        <v>330</v>
      </c>
      <c r="B10" s="9" t="n">
        <v>0.17</v>
      </c>
    </row>
    <row r="11" spans="1:2">
      <c r="A11" s="4" t="s">
        <v>331</v>
      </c>
      <c r="B11" s="10" t="n">
        <v>0.17</v>
      </c>
    </row>
    <row r="12" spans="1:2">
      <c r="A12" s="4" t="s">
        <v>332</v>
      </c>
      <c r="B12" s="5" t="n">
        <v>0</v>
      </c>
    </row>
    <row r="13" spans="1:2">
      <c r="A13" s="4" t="s">
        <v>333</v>
      </c>
      <c r="B13" s="5" t="n">
        <v>0</v>
      </c>
    </row>
    <row r="14" spans="1:2">
      <c r="A14" s="4" t="s">
        <v>334</v>
      </c>
      <c r="B14" s="5" t="n">
        <v>0</v>
      </c>
    </row>
    <row r="15" spans="1:2">
      <c r="A15" s="4" t="s">
        <v>335</v>
      </c>
      <c r="B15" s="10" t="n">
        <v>0.17</v>
      </c>
    </row>
    <row r="16" spans="1:2">
      <c r="A16" s="4" t="s">
        <v>336</v>
      </c>
      <c r="B16" s="9" t="n">
        <v>0.17</v>
      </c>
    </row>
    <row r="17" spans="1:2">
      <c r="A17" s="4" t="s">
        <v>337</v>
      </c>
      <c r="B17" s="4" t="s">
        <v>338</v>
      </c>
    </row>
    <row r="18" spans="1:2">
      <c r="A18" s="4" t="s">
        <v>339</v>
      </c>
      <c r="B18" s="4" t="s">
        <v>340</v>
      </c>
    </row>
    <row r="19" spans="1:2">
      <c r="A19" s="4" t="s">
        <v>341</v>
      </c>
      <c r="B19" s="4" t="s">
        <v>340</v>
      </c>
    </row>
    <row r="20" spans="1:2">
      <c r="A20" s="4" t="s">
        <v>342</v>
      </c>
      <c r="B20" s="7" t="n">
        <v>377</v>
      </c>
    </row>
    <row r="21" spans="1:2">
      <c r="A21" s="4" t="s">
        <v>343</v>
      </c>
      <c r="B21" s="5" t="n">
        <v>1694</v>
      </c>
    </row>
    <row r="22" spans="1:2">
      <c r="A22" s="4" t="s">
        <v>344</v>
      </c>
      <c r="B22" s="7" t="n">
        <v>16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0"/>
  </cols>
  <sheetData>
    <row r="1" spans="1:2">
      <c r="A1" s="1" t="s">
        <v>345</v>
      </c>
      <c r="B1" s="2" t="s">
        <v>1</v>
      </c>
    </row>
    <row r="2" spans="1:2">
      <c r="B2" s="2" t="s">
        <v>346</v>
      </c>
    </row>
    <row r="3" spans="1:2">
      <c r="A3" s="4" t="s">
        <v>347</v>
      </c>
      <c r="B3" s="5" t="n">
        <v>13191835</v>
      </c>
    </row>
    <row r="4" spans="1:2">
      <c r="A4" s="4" t="s">
        <v>348</v>
      </c>
      <c r="B4" s="5" t="n">
        <v>2643712</v>
      </c>
    </row>
    <row r="5" spans="1:2">
      <c r="A5" s="4" t="s">
        <v>349</v>
      </c>
      <c r="B5" s="5" t="n">
        <v>0</v>
      </c>
    </row>
    <row r="6" spans="1:2">
      <c r="A6" s="4" t="s">
        <v>350</v>
      </c>
      <c r="B6" s="5" t="n">
        <v>0</v>
      </c>
    </row>
    <row r="7" spans="1:2">
      <c r="A7" s="4" t="s">
        <v>351</v>
      </c>
      <c r="B7" s="5" t="n">
        <v>15835547</v>
      </c>
    </row>
    <row r="8" spans="1:2">
      <c r="A8" s="4" t="s">
        <v>352</v>
      </c>
      <c r="B8" s="5" t="n">
        <v>107990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4542026</v>
      </c>
      <c r="C4" s="7" t="n">
        <v>2177290</v>
      </c>
    </row>
    <row r="5" spans="1:3">
      <c r="A5" s="4" t="s">
        <v>74</v>
      </c>
      <c r="B5" s="5" t="n">
        <v>2578</v>
      </c>
      <c r="C5" s="5" t="n">
        <v>0</v>
      </c>
    </row>
    <row r="6" spans="1:3">
      <c r="A6" s="4" t="s">
        <v>75</v>
      </c>
      <c r="B6" s="5" t="n">
        <v>4544604</v>
      </c>
      <c r="C6" s="5" t="n">
        <v>2177290</v>
      </c>
    </row>
    <row r="7" spans="1:3">
      <c r="A7" s="3" t="s">
        <v>76</v>
      </c>
    </row>
    <row r="8" spans="1:3">
      <c r="A8" s="4" t="s">
        <v>77</v>
      </c>
      <c r="B8" s="5" t="n">
        <v>864095</v>
      </c>
      <c r="C8" s="5" t="n">
        <v>440476</v>
      </c>
    </row>
    <row r="9" spans="1:3">
      <c r="A9" s="4" t="s">
        <v>78</v>
      </c>
      <c r="B9" s="5" t="n">
        <v>11287</v>
      </c>
      <c r="C9" s="5" t="n">
        <v>3183</v>
      </c>
    </row>
    <row r="10" spans="1:3">
      <c r="A10" s="4" t="s">
        <v>79</v>
      </c>
      <c r="B10" s="5" t="n">
        <v>3301784</v>
      </c>
      <c r="C10" s="5" t="n">
        <v>1687351</v>
      </c>
    </row>
    <row r="11" spans="1:3">
      <c r="A11" s="4" t="s">
        <v>80</v>
      </c>
      <c r="B11" s="5" t="n">
        <v>1696021</v>
      </c>
      <c r="C11" s="5" t="n">
        <v>1704663</v>
      </c>
    </row>
    <row r="12" spans="1:3">
      <c r="A12" s="4" t="s">
        <v>81</v>
      </c>
      <c r="B12" s="5" t="n">
        <v>5873187</v>
      </c>
      <c r="C12" s="5" t="n">
        <v>3835673</v>
      </c>
    </row>
    <row r="13" spans="1:3">
      <c r="A13" s="4" t="s">
        <v>82</v>
      </c>
      <c r="B13" s="5" t="n">
        <v>-1328583</v>
      </c>
      <c r="C13" s="5" t="n">
        <v>-1658383</v>
      </c>
    </row>
    <row r="14" spans="1:3">
      <c r="A14" s="3" t="s">
        <v>83</v>
      </c>
    </row>
    <row r="15" spans="1:3">
      <c r="A15" s="4" t="s">
        <v>84</v>
      </c>
      <c r="B15" s="5" t="n">
        <v>-12484</v>
      </c>
      <c r="C15" s="5" t="n">
        <v>-44605</v>
      </c>
    </row>
    <row r="16" spans="1:3">
      <c r="A16" s="4" t="s">
        <v>85</v>
      </c>
      <c r="B16" s="5" t="n">
        <v>-255685</v>
      </c>
      <c r="C16" s="5" t="n">
        <v>-304828</v>
      </c>
    </row>
    <row r="17" spans="1:3">
      <c r="A17" s="4" t="s">
        <v>86</v>
      </c>
      <c r="B17" s="5" t="n">
        <v>109</v>
      </c>
      <c r="C17" s="5" t="n">
        <v>-616</v>
      </c>
    </row>
    <row r="18" spans="1:3">
      <c r="A18" s="4" t="s">
        <v>87</v>
      </c>
      <c r="B18" s="5" t="n">
        <v>-2845</v>
      </c>
      <c r="C18" s="5" t="n">
        <v>27175</v>
      </c>
    </row>
    <row r="19" spans="1:3">
      <c r="A19" s="4" t="s">
        <v>88</v>
      </c>
      <c r="B19" s="5" t="n">
        <v>0</v>
      </c>
      <c r="C19" s="5" t="n">
        <v>-51656</v>
      </c>
    </row>
    <row r="20" spans="1:3">
      <c r="A20" s="4" t="s">
        <v>89</v>
      </c>
      <c r="B20" s="5" t="n">
        <v>-500309</v>
      </c>
      <c r="C20" s="5" t="n">
        <v>-887404</v>
      </c>
    </row>
    <row r="21" spans="1:3">
      <c r="A21" s="4" t="s">
        <v>90</v>
      </c>
      <c r="B21" s="7" t="n">
        <v>-1828892</v>
      </c>
      <c r="C21" s="7" t="n">
        <v>-2545787</v>
      </c>
    </row>
    <row r="22" spans="1:3">
      <c r="A22" s="4" t="s">
        <v>91</v>
      </c>
      <c r="B22" s="9" t="n">
        <v>-0.01</v>
      </c>
      <c r="C22" s="9" t="n">
        <v>-0.02</v>
      </c>
    </row>
    <row r="23" spans="1:3">
      <c r="A23" s="4" t="s">
        <v>92</v>
      </c>
      <c r="B23" s="5" t="n">
        <v>186933622</v>
      </c>
      <c r="C23" s="5" t="n">
        <v>1350991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1</v>
      </c>
    </row>
    <row r="3" spans="1:3">
      <c r="A3" s="4" t="s">
        <v>354</v>
      </c>
      <c r="B3" s="5" t="n">
        <v>38963432</v>
      </c>
      <c r="C3" s="5" t="n">
        <v>64550225</v>
      </c>
    </row>
    <row r="4" spans="1:3">
      <c r="A4" s="4" t="s">
        <v>317</v>
      </c>
    </row>
    <row r="5" spans="1:3">
      <c r="A5" s="4" t="s">
        <v>354</v>
      </c>
      <c r="B5" s="5" t="n">
        <v>33779973</v>
      </c>
      <c r="C5" s="5" t="n">
        <v>58583725</v>
      </c>
    </row>
    <row r="6" spans="1:3">
      <c r="A6" s="4" t="s">
        <v>304</v>
      </c>
    </row>
    <row r="7" spans="1:3">
      <c r="A7" s="4" t="s">
        <v>354</v>
      </c>
      <c r="B7" s="5" t="n">
        <v>147000</v>
      </c>
      <c r="C7" s="5" t="n">
        <v>216500</v>
      </c>
    </row>
    <row r="8" spans="1:3">
      <c r="A8" s="4" t="s">
        <v>355</v>
      </c>
    </row>
    <row r="9" spans="1:3">
      <c r="A9" s="4" t="s">
        <v>354</v>
      </c>
      <c r="B9" s="5" t="n">
        <v>5036459</v>
      </c>
      <c r="C9" s="5" t="n">
        <v>57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1</v>
      </c>
    </row>
    <row r="3" spans="1:3">
      <c r="A3" s="4" t="s">
        <v>357</v>
      </c>
      <c r="B3" s="5" t="n">
        <v>33779973</v>
      </c>
    </row>
    <row r="4" spans="1:3">
      <c r="A4" s="4" t="s">
        <v>358</v>
      </c>
      <c r="B4" s="5" t="n">
        <v>176299261</v>
      </c>
      <c r="C4" s="5" t="n">
        <v>126327687</v>
      </c>
    </row>
    <row r="5" spans="1:3">
      <c r="A5" s="4" t="s">
        <v>359</v>
      </c>
      <c r="B5" s="5" t="n">
        <v>186933622</v>
      </c>
      <c r="C5" s="5" t="n">
        <v>135099173</v>
      </c>
    </row>
    <row r="6" spans="1:3">
      <c r="A6" s="4" t="s">
        <v>360</v>
      </c>
    </row>
    <row r="7" spans="1:3">
      <c r="A7" s="4" t="s">
        <v>361</v>
      </c>
      <c r="B7" s="5" t="n">
        <v>18315170</v>
      </c>
    </row>
    <row r="8" spans="1:3">
      <c r="A8" s="4" t="s">
        <v>362</v>
      </c>
    </row>
    <row r="9" spans="1:3">
      <c r="A9" s="4" t="s">
        <v>361</v>
      </c>
      <c r="B9" s="5" t="n">
        <v>40063</v>
      </c>
    </row>
    <row r="10" spans="1:3">
      <c r="A10" s="4" t="s">
        <v>304</v>
      </c>
    </row>
    <row r="11" spans="1:3">
      <c r="A11" s="4" t="s">
        <v>363</v>
      </c>
      <c r="B11" s="7" t="n">
        <v>1487</v>
      </c>
      <c r="C11" s="7" t="n">
        <v>4378</v>
      </c>
    </row>
    <row r="12" spans="1:3">
      <c r="A12" s="4" t="s">
        <v>364</v>
      </c>
    </row>
    <row r="13" spans="1:3">
      <c r="A13" s="4" t="s">
        <v>363</v>
      </c>
      <c r="C13" s="7" t="n">
        <v>220794</v>
      </c>
    </row>
    <row r="14" spans="1:3">
      <c r="A14" s="4" t="s">
        <v>365</v>
      </c>
      <c r="C14" s="5" t="n">
        <v>8771486</v>
      </c>
    </row>
    <row r="15" spans="1:3">
      <c r="A15" s="4" t="s">
        <v>364</v>
      </c>
    </row>
    <row r="16" spans="1:3">
      <c r="A16" s="4" t="s">
        <v>363</v>
      </c>
      <c r="B16" s="7" t="n">
        <v>92555</v>
      </c>
    </row>
    <row r="17" spans="1:3">
      <c r="A17" s="4" t="s">
        <v>365</v>
      </c>
      <c r="B17" s="5" t="n">
        <v>106343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260</v>
      </c>
    </row>
    <row r="2" spans="1:2">
      <c r="A2" s="3" t="s">
        <v>367</v>
      </c>
    </row>
    <row r="3" spans="1:2">
      <c r="A3" s="4" t="s">
        <v>368</v>
      </c>
      <c r="B3" s="7" t="n">
        <v>58609</v>
      </c>
    </row>
    <row r="4" spans="1:2">
      <c r="A4" s="4" t="s">
        <v>369</v>
      </c>
      <c r="B4" s="5" t="n">
        <v>-58609</v>
      </c>
    </row>
    <row r="5" spans="1:2">
      <c r="A5" s="4" t="s">
        <v>370</v>
      </c>
      <c r="B5" s="5" t="n">
        <v>0</v>
      </c>
    </row>
    <row r="6" spans="1:2">
      <c r="A6" s="4" t="s">
        <v>371</v>
      </c>
      <c r="B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90</v>
      </c>
      <c r="B4" s="7" t="n">
        <v>-1828892</v>
      </c>
      <c r="C4" s="7" t="n">
        <v>-2545787</v>
      </c>
    </row>
    <row r="5" spans="1:3">
      <c r="A5" s="3" t="s">
        <v>95</v>
      </c>
    </row>
    <row r="6" spans="1:3">
      <c r="A6" s="4" t="s">
        <v>96</v>
      </c>
      <c r="B6" s="5" t="n">
        <v>6991</v>
      </c>
      <c r="C6" s="5" t="n">
        <v>2822</v>
      </c>
    </row>
    <row r="7" spans="1:3">
      <c r="A7" s="4" t="s">
        <v>97</v>
      </c>
      <c r="B7" s="5" t="n">
        <v>-179</v>
      </c>
      <c r="C7" s="5" t="n">
        <v>2578</v>
      </c>
    </row>
    <row r="8" spans="1:3">
      <c r="A8" s="4" t="s">
        <v>98</v>
      </c>
      <c r="B8" s="5" t="n">
        <v>115459</v>
      </c>
      <c r="C8" s="5" t="n">
        <v>580394</v>
      </c>
    </row>
    <row r="9" spans="1:3">
      <c r="A9" s="4" t="s">
        <v>85</v>
      </c>
      <c r="B9" s="5" t="n">
        <v>255685</v>
      </c>
      <c r="C9" s="5" t="n">
        <v>304828</v>
      </c>
    </row>
    <row r="10" spans="1:3">
      <c r="A10" s="4" t="s">
        <v>99</v>
      </c>
      <c r="B10" s="5" t="n">
        <v>2845</v>
      </c>
      <c r="C10" s="5" t="n">
        <v>-27175</v>
      </c>
    </row>
    <row r="11" spans="1:3">
      <c r="A11" s="4" t="s">
        <v>88</v>
      </c>
      <c r="B11" s="5" t="n">
        <v>0</v>
      </c>
      <c r="C11" s="5" t="n">
        <v>51656</v>
      </c>
    </row>
    <row r="12" spans="1:3">
      <c r="A12" s="4" t="s">
        <v>100</v>
      </c>
      <c r="B12" s="5" t="n">
        <v>229404</v>
      </c>
      <c r="C12" s="5" t="n">
        <v>512874</v>
      </c>
    </row>
    <row r="13" spans="1:3">
      <c r="A13" s="4" t="s">
        <v>101</v>
      </c>
      <c r="B13" s="5" t="n">
        <v>157475</v>
      </c>
      <c r="C13" s="5" t="n">
        <v>157725</v>
      </c>
    </row>
    <row r="14" spans="1:3">
      <c r="A14" s="3" t="s">
        <v>102</v>
      </c>
    </row>
    <row r="15" spans="1:3">
      <c r="A15" s="4" t="s">
        <v>103</v>
      </c>
      <c r="B15" s="5" t="n">
        <v>-126804</v>
      </c>
      <c r="C15" s="5" t="n">
        <v>15922</v>
      </c>
    </row>
    <row r="16" spans="1:3">
      <c r="A16" s="4" t="s">
        <v>29</v>
      </c>
      <c r="B16" s="5" t="n">
        <v>29944</v>
      </c>
      <c r="C16" s="5" t="n">
        <v>101075</v>
      </c>
    </row>
    <row r="17" spans="1:3">
      <c r="A17" s="4" t="s">
        <v>30</v>
      </c>
      <c r="B17" s="5" t="n">
        <v>76968</v>
      </c>
      <c r="C17" s="5" t="n">
        <v>63216</v>
      </c>
    </row>
    <row r="18" spans="1:3">
      <c r="A18" s="4" t="s">
        <v>38</v>
      </c>
      <c r="B18" s="5" t="n">
        <v>121948</v>
      </c>
      <c r="C18" s="5" t="n">
        <v>119702</v>
      </c>
    </row>
    <row r="19" spans="1:3">
      <c r="A19" s="4" t="s">
        <v>39</v>
      </c>
      <c r="B19" s="5" t="n">
        <v>169916</v>
      </c>
      <c r="C19" s="5" t="n">
        <v>186918</v>
      </c>
    </row>
    <row r="20" spans="1:3">
      <c r="A20" s="4" t="s">
        <v>41</v>
      </c>
      <c r="B20" s="5" t="n">
        <v>8023</v>
      </c>
      <c r="C20" s="5" t="n">
        <v>-22383</v>
      </c>
    </row>
    <row r="21" spans="1:3">
      <c r="A21" s="4" t="s">
        <v>40</v>
      </c>
      <c r="B21" s="5" t="n">
        <v>118079</v>
      </c>
      <c r="C21" s="5" t="n">
        <v>0</v>
      </c>
    </row>
    <row r="22" spans="1:3">
      <c r="A22" s="4" t="s">
        <v>104</v>
      </c>
      <c r="B22" s="5" t="n">
        <v>-663138</v>
      </c>
      <c r="C22" s="5" t="n">
        <v>-495635</v>
      </c>
    </row>
    <row r="23" spans="1:3">
      <c r="A23" s="3" t="s">
        <v>105</v>
      </c>
    </row>
    <row r="24" spans="1:3">
      <c r="A24" s="4" t="s">
        <v>106</v>
      </c>
      <c r="B24" s="5" t="n">
        <v>-147922</v>
      </c>
      <c r="C24" s="5" t="n">
        <v>-2256</v>
      </c>
    </row>
    <row r="25" spans="1:3">
      <c r="A25" s="4" t="s">
        <v>107</v>
      </c>
      <c r="B25" s="5" t="n">
        <v>-147922</v>
      </c>
      <c r="C25" s="5" t="n">
        <v>-2256</v>
      </c>
    </row>
    <row r="26" spans="1:3">
      <c r="A26" s="3" t="s">
        <v>108</v>
      </c>
    </row>
    <row r="27" spans="1:3">
      <c r="A27" s="4" t="s">
        <v>109</v>
      </c>
      <c r="B27" s="5" t="n">
        <v>-32624</v>
      </c>
      <c r="C27" s="5" t="n">
        <v>0</v>
      </c>
    </row>
    <row r="28" spans="1:3">
      <c r="A28" s="4" t="s">
        <v>110</v>
      </c>
      <c r="B28" s="5" t="n">
        <v>1872500</v>
      </c>
      <c r="C28" s="5" t="n">
        <v>150000</v>
      </c>
    </row>
    <row r="29" spans="1:3">
      <c r="A29" s="4" t="s">
        <v>111</v>
      </c>
      <c r="B29" s="5" t="n">
        <v>-508630</v>
      </c>
      <c r="C29" s="5" t="n">
        <v>-67688</v>
      </c>
    </row>
    <row r="30" spans="1:3">
      <c r="A30" s="4" t="s">
        <v>112</v>
      </c>
      <c r="B30" s="5" t="n">
        <v>2838751</v>
      </c>
      <c r="C30" s="5" t="n">
        <v>2894</v>
      </c>
    </row>
    <row r="31" spans="1:3">
      <c r="A31" s="4" t="s">
        <v>113</v>
      </c>
      <c r="B31" s="5" t="n">
        <v>0</v>
      </c>
      <c r="C31" s="5" t="n">
        <v>3307773</v>
      </c>
    </row>
    <row r="32" spans="1:3">
      <c r="A32" s="4" t="s">
        <v>114</v>
      </c>
      <c r="B32" s="5" t="n">
        <v>0</v>
      </c>
      <c r="C32" s="5" t="n">
        <v>-1222422</v>
      </c>
    </row>
    <row r="33" spans="1:3">
      <c r="A33" s="4" t="s">
        <v>115</v>
      </c>
      <c r="B33" s="5" t="n">
        <v>0</v>
      </c>
      <c r="C33" s="5" t="n">
        <v>-127247</v>
      </c>
    </row>
    <row r="34" spans="1:3">
      <c r="A34" s="4" t="s">
        <v>116</v>
      </c>
      <c r="B34" s="5" t="n">
        <v>4169997</v>
      </c>
      <c r="C34" s="5" t="n">
        <v>2043310</v>
      </c>
    </row>
    <row r="35" spans="1:3">
      <c r="A35" s="4" t="s">
        <v>117</v>
      </c>
      <c r="B35" s="5" t="n">
        <v>3358937</v>
      </c>
      <c r="C35" s="5" t="n">
        <v>1545419</v>
      </c>
    </row>
    <row r="36" spans="1:3">
      <c r="A36" s="4" t="s">
        <v>118</v>
      </c>
      <c r="B36" s="5" t="n">
        <v>1564859</v>
      </c>
      <c r="C36" s="5" t="n">
        <v>829933</v>
      </c>
    </row>
    <row r="37" spans="1:3">
      <c r="A37" s="4" t="s">
        <v>119</v>
      </c>
      <c r="B37" s="5" t="n">
        <v>4923796</v>
      </c>
      <c r="C37" s="5" t="n">
        <v>2375352</v>
      </c>
    </row>
    <row r="38" spans="1:3">
      <c r="A38" s="3" t="s">
        <v>120</v>
      </c>
    </row>
    <row r="39" spans="1:3">
      <c r="A39" s="4" t="s">
        <v>121</v>
      </c>
      <c r="B39" s="5" t="n">
        <v>0</v>
      </c>
      <c r="C39" s="5" t="n">
        <v>2400</v>
      </c>
    </row>
    <row r="40" spans="1:3">
      <c r="A40" s="4" t="s">
        <v>122</v>
      </c>
      <c r="B40" s="5" t="n">
        <v>2157</v>
      </c>
      <c r="C40" s="5" t="n">
        <v>66719</v>
      </c>
    </row>
    <row r="41" spans="1:3">
      <c r="A41" s="3" t="s">
        <v>123</v>
      </c>
    </row>
    <row r="42" spans="1:3">
      <c r="A42" s="4" t="s">
        <v>124</v>
      </c>
      <c r="B42" s="5" t="n">
        <v>166667</v>
      </c>
      <c r="C42" s="5" t="n">
        <v>350610</v>
      </c>
    </row>
    <row r="43" spans="1:3">
      <c r="A43" s="4" t="s">
        <v>125</v>
      </c>
      <c r="B43" s="5" t="n">
        <v>0</v>
      </c>
      <c r="C43" s="5" t="n">
        <v>203630</v>
      </c>
    </row>
    <row r="44" spans="1:3">
      <c r="A44" s="4" t="s">
        <v>126</v>
      </c>
      <c r="B44" s="5" t="n">
        <v>292129</v>
      </c>
      <c r="C44" s="5" t="n">
        <v>44217</v>
      </c>
    </row>
    <row r="45" spans="1:3">
      <c r="A45" s="4" t="s">
        <v>127</v>
      </c>
      <c r="B45" s="5" t="n">
        <v>0</v>
      </c>
      <c r="C45" s="5" t="n">
        <v>180000</v>
      </c>
    </row>
    <row r="46" spans="1:3">
      <c r="A46" s="4" t="s">
        <v>128</v>
      </c>
      <c r="B46" s="5" t="n">
        <v>181213</v>
      </c>
      <c r="C46" s="5" t="n">
        <v>0</v>
      </c>
    </row>
    <row r="47" spans="1:3">
      <c r="A47" s="4" t="s">
        <v>129</v>
      </c>
      <c r="B47" s="5" t="n">
        <v>58609</v>
      </c>
      <c r="C47" s="5" t="n">
        <v>0</v>
      </c>
    </row>
    <row r="48" spans="1:3">
      <c r="A48" s="4" t="s">
        <v>130</v>
      </c>
      <c r="B48" s="5" t="n">
        <v>122500</v>
      </c>
      <c r="C48" s="5" t="n">
        <v>0</v>
      </c>
    </row>
    <row r="49" spans="1:3">
      <c r="A49" s="4" t="s">
        <v>131</v>
      </c>
      <c r="B49" s="5" t="n">
        <v>0</v>
      </c>
      <c r="C49" s="5" t="n">
        <v>44662</v>
      </c>
    </row>
    <row r="50" spans="1:3">
      <c r="A50" s="4" t="s">
        <v>132</v>
      </c>
      <c r="B50" s="7" t="n">
        <v>0</v>
      </c>
      <c r="C50" s="7" t="n">
        <v>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16:24Z</dcterms:created>
  <dcterms:modified xmlns:dcterms="http://purl.org/dc/terms/" xmlns:xsi="http://www.w3.org/2001/XMLSchema-instance" xsi:type="dcterms:W3CDTF">2018-05-14T16:16:24Z</dcterms:modified>
</cp:coreProperties>
</file>